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Related Party Convertible Notes" sheetId="11" state="visible" r:id="rId11"/>
    <sheet xmlns:r="http://schemas.openxmlformats.org/officeDocument/2006/relationships" name="Oklahoma Technology Commerciali" sheetId="12" state="visible" r:id="rId12"/>
    <sheet xmlns:r="http://schemas.openxmlformats.org/officeDocument/2006/relationships" name="Shareholders' Equity" sheetId="13" state="visible" r:id="rId13"/>
    <sheet xmlns:r="http://schemas.openxmlformats.org/officeDocument/2006/relationships" name="Preferred Stock" sheetId="14" state="visible" r:id="rId14"/>
    <sheet xmlns:r="http://schemas.openxmlformats.org/officeDocument/2006/relationships" name="Employee Stock Optio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epaid Expenses (Tables)" sheetId="24" state="visible" r:id="rId24"/>
    <sheet xmlns:r="http://schemas.openxmlformats.org/officeDocument/2006/relationships" name="Related Party Convertible Not25" sheetId="25" state="visible" r:id="rId25"/>
    <sheet xmlns:r="http://schemas.openxmlformats.org/officeDocument/2006/relationships" name="Employee 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Details)" sheetId="32" state="visible" r:id="rId32"/>
    <sheet xmlns:r="http://schemas.openxmlformats.org/officeDocument/2006/relationships" name="Prepaid Expenses (Details)" sheetId="33" state="visible" r:id="rId33"/>
    <sheet xmlns:r="http://schemas.openxmlformats.org/officeDocument/2006/relationships" name="Intangible Assets (Details)" sheetId="34" state="visible" r:id="rId34"/>
    <sheet xmlns:r="http://schemas.openxmlformats.org/officeDocument/2006/relationships" name="Related Party Convertible Not35" sheetId="35" state="visible" r:id="rId35"/>
    <sheet xmlns:r="http://schemas.openxmlformats.org/officeDocument/2006/relationships" name="Related Party Convertible Not36" sheetId="36" state="visible" r:id="rId36"/>
    <sheet xmlns:r="http://schemas.openxmlformats.org/officeDocument/2006/relationships" name="Related Party Convertible Not37" sheetId="37" state="visible" r:id="rId37"/>
    <sheet xmlns:r="http://schemas.openxmlformats.org/officeDocument/2006/relationships" name="Oklahoma Technology Commercia38" sheetId="38" state="visible" r:id="rId38"/>
    <sheet xmlns:r="http://schemas.openxmlformats.org/officeDocument/2006/relationships" name="Shareholders' Equity (Details)" sheetId="39" state="visible" r:id="rId39"/>
    <sheet xmlns:r="http://schemas.openxmlformats.org/officeDocument/2006/relationships" name="Preferred Stock (Details)" sheetId="40" state="visible" r:id="rId40"/>
    <sheet xmlns:r="http://schemas.openxmlformats.org/officeDocument/2006/relationships" name="Employee Stock Options (Details" sheetId="41" state="visible" r:id="rId41"/>
    <sheet xmlns:r="http://schemas.openxmlformats.org/officeDocument/2006/relationships" name="Employee Stock Options (Detai42" sheetId="42" state="visible" r:id="rId42"/>
    <sheet xmlns:r="http://schemas.openxmlformats.org/officeDocument/2006/relationships" name="Employee Stock Options (Detai43" sheetId="43" state="visible" r:id="rId43"/>
    <sheet xmlns:r="http://schemas.openxmlformats.org/officeDocument/2006/relationships" name="Warrants (Details)" sheetId="44" state="visible" r:id="rId44"/>
    <sheet xmlns:r="http://schemas.openxmlformats.org/officeDocument/2006/relationships" name="Warrants (Details 1)" sheetId="45" state="visible" r:id="rId45"/>
    <sheet xmlns:r="http://schemas.openxmlformats.org/officeDocument/2006/relationships" name="Warrants (Details Textual)" sheetId="46" state="visible" r:id="rId46"/>
    <sheet xmlns:r="http://schemas.openxmlformats.org/officeDocument/2006/relationships" name="Income Taxes (Details)" sheetId="47" state="visible" r:id="rId47"/>
    <sheet xmlns:r="http://schemas.openxmlformats.org/officeDocument/2006/relationships" name="Income Taxes (Details Textua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ncentration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6</t>
  </si>
  <si>
    <t>Mar. 17, 2017</t>
  </si>
  <si>
    <t>Jun. 30, 2016</t>
  </si>
  <si>
    <t>Document and Entity Information [Abstract]</t>
  </si>
  <si>
    <t>Entity Registrant Name</t>
  </si>
  <si>
    <t>DRONE AVIATION HOLDING CORP.</t>
  </si>
  <si>
    <t>Entity Central Index Key</t>
  </si>
  <si>
    <t>Trading Symbol</t>
  </si>
  <si>
    <t>drne</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Deferred revenue</t>
  </si>
  <si>
    <t xml:space="preserve"> </t>
  </si>
  <si>
    <t>Related party convertible notes payable - Series 2016, net of discount of $2,092,156</t>
  </si>
  <si>
    <t>Derivative Liability</t>
  </si>
  <si>
    <t>Note Payable - Oklahoma Technology Commercialization Center- Current</t>
  </si>
  <si>
    <t>Total current liabilities</t>
  </si>
  <si>
    <t>TOTAL LIABILITIES</t>
  </si>
  <si>
    <t>COMMITMENTS AND CONTINGENCIES</t>
  </si>
  <si>
    <t>STOCKHOLDERS' EQUITY (DEFICIT):</t>
  </si>
  <si>
    <t>Common stock, $.0001 par value; authorized 300,000,000 shares; 8,682,220 and 5,125,585 shares issued and outstanding, at December 31, 2016 and December 31, 2015, respectively</t>
  </si>
  <si>
    <t>Additional paid-in capital</t>
  </si>
  <si>
    <t>Accumulated Deficit</t>
  </si>
  <si>
    <t>Total stockholders' equity</t>
  </si>
  <si>
    <t>TOTAL LIABILITIES AND STOCKHOLDERS' EQUITY</t>
  </si>
  <si>
    <t>Preferred stock, Series A</t>
  </si>
  <si>
    <t>Preferred stock value</t>
  </si>
  <si>
    <t>Preferred stock, Series B</t>
  </si>
  <si>
    <t>Preferred stock, Series B-1</t>
  </si>
  <si>
    <t>Preferred stock, Series C</t>
  </si>
  <si>
    <t>Preferred stock, Series D</t>
  </si>
  <si>
    <t>Preferred stock, Series E</t>
  </si>
  <si>
    <t>Preferred stock, Series F</t>
  </si>
  <si>
    <t>Preferred stock, Series G</t>
  </si>
  <si>
    <t>Consolidated 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 USD ($)</t>
  </si>
  <si>
    <t>Income Statement [Abstract]</t>
  </si>
  <si>
    <t>Revenues</t>
  </si>
  <si>
    <t>Cost of good sold</t>
  </si>
  <si>
    <t>Gross profit</t>
  </si>
  <si>
    <t>General and administrative expense</t>
  </si>
  <si>
    <t>Loss from operations</t>
  </si>
  <si>
    <t>Other income (expense)</t>
  </si>
  <si>
    <t>Debt forgiveness</t>
  </si>
  <si>
    <t>Derivative Gain</t>
  </si>
  <si>
    <t>Interest income</t>
  </si>
  <si>
    <t>Interest expense</t>
  </si>
  <si>
    <t>Total other income (expense)</t>
  </si>
  <si>
    <t>NET LOSS</t>
  </si>
  <si>
    <t>Deemed dividend on Series G convertible preferred stock</t>
  </si>
  <si>
    <t>NET LOSS ATTRIBUTABLE TO COMMON STOCKHOLDERS</t>
  </si>
  <si>
    <t>Weighted average number of common shares outstanding - basic and diluted</t>
  </si>
  <si>
    <t>Basic and diluted net loss per share</t>
  </si>
  <si>
    <t>Consolidated Statements of Stockholders' Equity - USD ($)</t>
  </si>
  <si>
    <t>Total</t>
  </si>
  <si>
    <t>Preferred Stock Series A</t>
  </si>
  <si>
    <t>Preferred Stock Series B</t>
  </si>
  <si>
    <t>Preferred Stock Series B-1</t>
  </si>
  <si>
    <t>Preferred Stock Series C</t>
  </si>
  <si>
    <t>Preferred Stock Series D</t>
  </si>
  <si>
    <t>Preferred Stock Series E</t>
  </si>
  <si>
    <t>Preferred Stock Series F</t>
  </si>
  <si>
    <t>Preferred Stock Series G</t>
  </si>
  <si>
    <t>Common Stock</t>
  </si>
  <si>
    <t>Additional Paid-in Capital</t>
  </si>
  <si>
    <t>Beginning balance at Dec. 31, 2014</t>
  </si>
  <si>
    <t>Beginning balance, Shares at Dec. 31, 2014</t>
  </si>
  <si>
    <t>Net Loss</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B1 preferred stock to common stock</t>
  </si>
  <si>
    <t>Conversion of Series B1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Conversion of Series E preferred stock to common stock</t>
  </si>
  <si>
    <t>Conversion of Series E preferred stock to common stock, Shares</t>
  </si>
  <si>
    <t>Conversion of Series F preferred stock to common stock</t>
  </si>
  <si>
    <t>Conversion of Series F preferred stock to common stock, Shares</t>
  </si>
  <si>
    <t>Conversion of Series G preferred stock to common stock</t>
  </si>
  <si>
    <t>Conversion of Series G preferred stock to common stock, Shares</t>
  </si>
  <si>
    <t>Proceeds from Series G preferred stock issued for cash</t>
  </si>
  <si>
    <t>Proceeds from Series G preferred stock issued for cash, Shares</t>
  </si>
  <si>
    <t>Beneficial conversion feature on preferred stock Series G</t>
  </si>
  <si>
    <t>Deemed dividend on Series G preferred stock</t>
  </si>
  <si>
    <t>Proceeds from common stock issued for cash</t>
  </si>
  <si>
    <t>Proceeds from common stock issued for cash, Shares</t>
  </si>
  <si>
    <t>Common stock issued to Series E, F and G holders</t>
  </si>
  <si>
    <t>Common stock issued to Series E, F and G holders, Shares</t>
  </si>
  <si>
    <t>Stock Based Compensation - ASC 505 Adj for 2014 share issuance</t>
  </si>
  <si>
    <t>Stock Based Compensation - Shares Issuance to Employee</t>
  </si>
  <si>
    <t>Stock Based Compensation - Shares Issuance to Employee, Shares</t>
  </si>
  <si>
    <t>Stock Based Compensation - options and warrants</t>
  </si>
  <si>
    <t>Common stock issued for asset acquisition</t>
  </si>
  <si>
    <t>Common stock issued for asset acquisition, Shares</t>
  </si>
  <si>
    <t>Common stock issued due to reverse split rounding</t>
  </si>
  <si>
    <t>Common stock issued due to reverse split rounding, Shares</t>
  </si>
  <si>
    <t>Ending balance at Dec. 31, 2015</t>
  </si>
  <si>
    <t>Ending balance, Shares at Dec. 31, 2015</t>
  </si>
  <si>
    <t>Adaptive Flight Asset Made Whole Stock</t>
  </si>
  <si>
    <t>Adaptive Flight Asset Made Whole Stock, Shares</t>
  </si>
  <si>
    <t>Stock Based Comp. - Employee Shares - Vesting for PY share issuance</t>
  </si>
  <si>
    <t>Stock Based Comp. - Employee Shares - Vesting for CY share issuance</t>
  </si>
  <si>
    <t>Stock Based Comp. - Employee Shares - Vesting for CY share issuance, Shares</t>
  </si>
  <si>
    <t>Stock Based Compensation - Non-employee Shares</t>
  </si>
  <si>
    <t>Deemed Dividend</t>
  </si>
  <si>
    <t>Deemed Dividend, Shares</t>
  </si>
  <si>
    <t>Deemed Dividend One</t>
  </si>
  <si>
    <t>Ending balance at Dec. 31, 2016</t>
  </si>
  <si>
    <t>Ending balance, Shares at Dec. 31, 2016</t>
  </si>
  <si>
    <t>Consolidated Statements of Cash Flows - USD ($)</t>
  </si>
  <si>
    <t>OPERATING ACTIVITIES:</t>
  </si>
  <si>
    <t>Net loss</t>
  </si>
  <si>
    <t>Adjustments to reconcile net loss to net cash used in operating activities:</t>
  </si>
  <si>
    <t>Allowance for inventory obsolescence</t>
  </si>
  <si>
    <t>Depreciation expense</t>
  </si>
  <si>
    <t>Amortization expense of intangible assets</t>
  </si>
  <si>
    <t>Impairment of intangible asset</t>
  </si>
  <si>
    <t>Amortization expense of debt discount</t>
  </si>
  <si>
    <t>Gain on settlement of make whole provision</t>
  </si>
  <si>
    <t>Gain on derivative liability</t>
  </si>
  <si>
    <t>Gain on settlement of debt</t>
  </si>
  <si>
    <t>Stock based compensation</t>
  </si>
  <si>
    <t>Changes in current assets and liabilities:</t>
  </si>
  <si>
    <t>Accounts receivable</t>
  </si>
  <si>
    <t>Inventory</t>
  </si>
  <si>
    <t>Prepaid expenses and other current assets</t>
  </si>
  <si>
    <t>Accounts payable and accrued expense</t>
  </si>
  <si>
    <t>Due to related party</t>
  </si>
  <si>
    <t>Net cash used in operating activities</t>
  </si>
  <si>
    <t>INVESTING ACTIVITIES:</t>
  </si>
  <si>
    <t>Cash paid on asset acquisition</t>
  </si>
  <si>
    <t>Cash paid on furniture and equipment</t>
  </si>
  <si>
    <t>Net cash used in investing activities</t>
  </si>
  <si>
    <t>FINANCING ACTIVITIES:</t>
  </si>
  <si>
    <t>Cash repayment on OTCC loan</t>
  </si>
  <si>
    <t>Proceeds from related party Convertible Notes Payable Series 2016</t>
  </si>
  <si>
    <t>Net cash provided by financing activities</t>
  </si>
  <si>
    <t>NET INCREASE (DECREASE) IN CASH</t>
  </si>
  <si>
    <t>CASH, beginning of period</t>
  </si>
  <si>
    <t>CASH, end of period</t>
  </si>
  <si>
    <t>Cash paid during the year ended December 31, 2016:</t>
  </si>
  <si>
    <t>Interest</t>
  </si>
  <si>
    <t>Income taxes</t>
  </si>
  <si>
    <t>Noncash investing and financing activities for the year ended December 31, 2016:</t>
  </si>
  <si>
    <t>Common Stock issued for adaptive flight asset make whole provision</t>
  </si>
  <si>
    <t>Conversion of Series B-1 preferred stock to common stock</t>
  </si>
  <si>
    <t>Asset acquisition for stock</t>
  </si>
  <si>
    <t>Deemed dividend beneficial conversion featue on convertible preferred stock</t>
  </si>
  <si>
    <t>Derivative liability on reset provision of Convertible Notes Payable Series 2016</t>
  </si>
  <si>
    <t>Stock Issued for November 2015 PIPE Investors as consent Shares</t>
  </si>
  <si>
    <t>Summary of Significant Accounting Policies</t>
  </si>
  <si>
    <t>Summary of Significant Accounting Policies [Abstract]</t>
  </si>
  <si>
    <t>SUMMARY OF SIGNIFICANT ACCOUNTING POLICIES</t>
  </si>
  <si>
    <t>1. SUMMARY OF SIGNIFICANT ACCOUNTING POLICIES 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 Basis of Presentation: The accompanying financial statements of the Company were prepared in accordance with accounting principles generally accepted in the United States of America (“U.S. GAAP”). Principle of Consolidation: Our consolidated financial statements as of December 31, 2016 and 2015 include the accounts of Drone Aviation Holding Corp. and its subsidiaries: Drone AFS Corp. and Lighter Than Air Systems Corp (“LTA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 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6 and 2015. 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6 and 2015, the Company characterized $0 and $0 as uncollectible, respectively. There is a balance of $394,000 in accounts receivable-trade at December 31, 2016 for sales on account. 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6 and 2015: 2016 2015 Shop Machinery and equipment $ 87,029 $ 80,889 Computers and electronics 35,270 28,911 Office furniture and fixtures 37,814 33,977 Leasehold improvements 19,514 19,514 179,627 163,291 Less - accumulated depreciation (60,784 ) (26,995 ) $ 118,843 $ 136,296 Expenditures for maintenance and repairs are charged to expense as incurred, whereas expenditures for major renewals and betterments that extend the useful lives of property and equipment are capitalized. During the year ended December 31, 2016 and 2015, the Company purchased $16,336 and $129,227 of furniture and equipment, respectively. The Company recognized $33,789 and $19,955 of depreciation expense for the year ended December 31, 2016 and 2015, respectively. Long-Lived
Assets&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In conjunction with the Company’s acquisition of LTAS in 2014, the Company acquired the LTAS customer list. The fair value of the customer list was determined by using a discounted cash flow model and $135,550 was recorded on the date of business combination. We recorded $31,941 of amortization expense for the year ended December 31, 2014, leaving a remaining carrying value of $103,609. The Company recorded another $37,935 amortization expense for the year ended December 31, 2015. After comparing the acquired customer list to the actual customers who placed orders following the acquisition of LTAS, the Company determined that the customer list was impaired at December 31, 2015 and amortized the remaining balance of $65,674 in 2015.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except as discussed above regarding the LTAS customer list at December 31, 2015, noted no impairment issues for 2016 and 2015.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 associated costs of sales as work in process inventory. In 2015, the Company deferred recognizing $7,896 in revenue from a 2015 sale that was delivered in January 2016. 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6 and 2015.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early adopt ASU 2016-09 and has a policy to account for forfeitures as they occur. 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related parties at December 31, 2015 was comprised of $6,000 in director fees which were paid in January 2016. Aerial Products Corp (“APC”) was a related party controlled by Kevin Hess, the Chief Technology Officer of our Company. Total charges from APC to LTAS during the years ended December 31, 2016 and 2015 were $0 and $7,549 respectively. The Company purchased used fixed assets from APC at fair market value for $6,500 during the year ended December 31, 2015. As of December 31, 2016, there was $46,840 accrued interest payable to related parties on convertible notes payable. See Note 5 – Related Party Convertible Notes Payable and Derivative Liability for further information.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s ended December 31, 2016 and 2015, basic and diluted losses per share in each such year are the same. Recent Accounting Pronouncements The Company has early-adopted ASU 2016-09, “Improvements to Employee Share-Based Payment Accounting” which amends ASC 718 – account for forfeitures as they occur. Policy election only relates to the service condition aspects of awards; the likelihood of
achieving performance conditions will still need to be assessed each period. There was no impact from the adoption of this ASU on the Company’s financial statements. The Company is currently evaluating ASU 2014-09, “Revenue from Contracts with Customers (Topic 606)” and ASC 842 “Leases” for future adoption. Other than those pronouncements, management does not believe that there are any other recently issued, but not effective, accounting standards which, if currently adopted, would have a material effect on the Company's financial statements.</t>
  </si>
  <si>
    <t>Inventories</t>
  </si>
  <si>
    <t>Inventories [Abstract]</t>
  </si>
  <si>
    <t>INVENTORIES</t>
  </si>
  <si>
    <t>2. INVENTORIES Inventories consisted of the following: 2016 2015 Raw Materials $ 48,014 $ 26,358 Work in progress 254,258 3,817 Finished Goods 160,819 107,209 Less valuation allowance (3,206 ) (18,589 ) Total $ 459,885 $ 118,795</t>
  </si>
  <si>
    <t>Prepaid Expenses</t>
  </si>
  <si>
    <t>Prepaid Expenses [Abstract]</t>
  </si>
  <si>
    <t>PREPAID EXPENSES</t>
  </si>
  <si>
    <t xml:space="preserve">3. PREPAID EXPENSES Prepaid expenses consisted of the following: 2016 2015 Prepaid insurance $ 29,911 $ 25,517 Prepaid products and services 83,515 24,192 Prepaid rent and security deposit 7,188 5,915 $ 120,614 $ 55,624 </t>
  </si>
  <si>
    <t>Intangible Assets</t>
  </si>
  <si>
    <t>Intangible Assets [Abstract]</t>
  </si>
  <si>
    <t>INTANGIBLE ASSETS</t>
  </si>
  <si>
    <t>4.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 month period on June 3, 2016 in the amount of $24,333 per month. Total amortization expense for the year ended December 31, 2016 was $170,333. The remaining unamortized balance of $1,289,667 is estimated be amortized in the estimated amounts of $292,000 per year for 2017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5.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Under ASC 815, these notes require liability classification and must be measured at fair value at the end of each reporting period. The following table sets forth, by level within the fair value hierarchy, the Company’s financial liabilities that were accounted for at fair value as of December 31, 2016 and December 31, 2015: Level 1 Level 2 Level 3 Total LIABILITIES: Derivative liabilities as of December 31, 2016 $ 0 $ 0 $ 1,832,013 $ 1,832,013 Derivative liabilities as of December 31, 2015 $ 0 $ 0 $ 0 $ 0 The following table represents the change in the fair value of the derivative liabilities during the year ended December 31, 2016: Fair value of derivative liabilities as of December 31, 2015 $ 0 Fair value of derivative liability at December 31, 2016 recorded as debt discount 2,394,974 Change in fair value of derivative
liabilities (562,961 ) Fair value of derivative liabilities as of December 31, 2016 $ 1,832,013 The amortization of the debt discount is $302,818 for the year ended December 31, 2016. The $3,000,000 payable associated with the Convertible Promissory Notes Series 2016 due October 1, 2017 is $907,844 as of December 31, 2016, net of a $2,092,156 debt discount which is being amortized over the life of the loan using the effective interest method.</t>
  </si>
  <si>
    <t>Oklahoma Technology Commercialization Center</t>
  </si>
  <si>
    <t>Oklahoma Technology Commercialization Center [Abstract]</t>
  </si>
  <si>
    <t>OKLAHOMA TECHNOLOGY COMMERCIALIZATION CENTER</t>
  </si>
  <si>
    <t>6. OKLAHOMA TECHNOLOGY COMMERCIALIZATION CENTER At the time of the April 30, 2014 merger between MacroSolve, Inc. (“MacroSolve”) and the Company, MacroSolve had a $110,000 balance on its refundable award from the State of Oklahoma Technology Business Finance Program. On September 23, 2016, the parties agreed to settle the obligation for $35,000 with the balance of $75,000 written off and recorded as debt forgiveness.</t>
  </si>
  <si>
    <t>Shareholders' Equity</t>
  </si>
  <si>
    <t>Shareholders' Equity [Abstract]</t>
  </si>
  <si>
    <t>SHAREHOLDERS' EQUITY</t>
  </si>
  <si>
    <t>7. SHAREHOLDERS’ EQUITY On October 29, 2015, the Company effected a 1-for-40 reverse split of its common stock. The reverse split has been applied retroactively for disclosure purposes. For the year ended December 31, 2016 The Company issued a total of 3,556,635 shares of common stock during the year ended December 31, 2016, as described below: The Company issued 2,500 shares of common stock pursuant to conversions of an aggregate of 1,000 shares of Series A preferred stock. The Company issued 183,468 shares of common stock pursuant to conversions of an aggregate of 73,387 shares of Series C preferred stock. The Company issued 50,000 shares of common stock pursuant to conversions of an aggregate of 2,000,000 shares of Series D preferred stock. The Company issued 50,000 shares of common stock pursuant to conversions of an aggregate of 1,999,998 shares of Series F preferred stock. The Company issued 50,000 shares of common stock pursuant to conversions of an aggregate of 2,000,000 shares of Series G preferred stock. The Company issued 50,000 shares of common stock to AFI, as discussed above in Note 4 – Intangible Assets, after all milestones had been met as a requirement of the terms of the Escrow Agreement because the value of the escrowed shares fell below $1,400,000 and triggered a “make whole” provision. A gain of $11,000 was recognized since the fair value of $150,500 on the date of issuance was less than the original accrual. The Company issued 100,000 shares of common stock with monthly vesting provisions to a newly-appointed director, Lt. Gen. Michael T. Flynn, for 24 months of services. Lt. Gen. Flynn could earn a pro rata portion of the shares, calculated based on the twenty four-month vesting schedule. Lt. General Flynn resigned as a director on December 31, 2016 due to his appointment as National Security Advisor to President Donald Trump. Lt. General Flynn forfeited 66,667 unvested shares and disclaimed 33,333 vested shares. The Company recorded $97,000 in stock based compensation related to General Flynn’s board service which could not be reversed upon his disclaimer due to ASC 718-20-35-3 which stipulated that once an award vested, the compensation cost could not be reversed. The Company issued an aggregate of 1,150,000 shares of common stock outside of the 2015 Equity Plan to Jay Nussbaum, Felicia Hess, Daniyel Erdberg, Kendall Carpenter, and Kevin Hess pursuant to Stock Award Agreements. The shares will vest upon consummation of a significant equity and/or debt financing at least equal to the November 2015 financing which raised $3,725,000 provided that the holder remains engaged by the Company through the vesting date. Stock based compensation of $3,346,615 was recognized during the year ended December 31, 2016 as the shares became fully vested on September 29, 2016 by resolution of the Board of Directors that the issuance of the Convertible Promissory Notes Series 2016 due October 1, 2017 qualified as such a significant financing. On September 26, 2016, the Company issued 1,339,000 shares of common stock outside of the 2015 Equity Plan to Jay Nussbaum, Felicia Hess, Daniyel Erdberg, Kendall Carpenter, Mike Silverman and Lt. Gen. Michael Flynn pursuant to Stock Award Agreements. The shares will vest upon consummation of a significant equity and/or debt financing from which the Company receives gross proceeds of at least $5,000,000 provided that the holder remains engaged by the Company through the vesting date. Lt. General Flynn resigned as a director on December 31, 2016 due to his appointment as National Security Advisor to President Donald Trump. Lt. General Flynn forfeited 25,000 unvested shares. The Company did not recognize any expense for these 25,000 cancelled shares for the year ended December 31, 2016. Stock based compensation of $508,940 was recognized during the year ended December 31,
2016. The Company issued 150,000 shares of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 Company recognized a total of $284,000 expense for the pro rata portion of shares earned by the two members during the year ended December 31, 2016. On September 26, 2016, the Company issued 35,000 shares of common stock outside the 2015 Equity Plan to Reginald Brown, Jr. pursuant to Stock Award Agreement for consulting services. The shares will vest upon consummation of a significant equity and/or debt financing from which the Company receives gross proceeds of at least $5,000,000 provided that the holder remains engaged by the Company through the vesting date. Stock based compensation of $11,065 was recognized during the year ended December 31, 2016. The Company issued 25,000 shares of common stock to a member of the Strategic Advisory Board for services which were immediately vested and recorded at the fair market value of $82,722. On September 29, 2016, the Company issued 496,667 shares of common stock to twelve investors, including 406,666 shares to four affiliate investors that were party to the November 2015 private placement, pursuant to the purchase agreement for such private placement. These investors purchased stock at $5.00 per share and under the purchase agreement received twelve months of price protection. The Convertible Promissory Notes Series 2016 due October 1, 2017 included a $3.00 per share conversion factor, thereby triggering the price protection feature. The value of the shares that were issued, based upon the closing stock price on the date of issuance, was $1,641,484 and was treated as a deemed dividend. As of December 31, 2016, the Company had unamortized stock compensation of $230,335 for non-employees and $3,946,330 for employees and directors. For the year ended December 31, 2015 The Company issued a total of 4,198,632 common shares during the 2015, adjusted for the October 29, 2015 1:40 reverse split, described further as follows: The Company issued 739,125 shares of common stock between January 1 and December 31, 2015 pursuant to conversions of an aggregate of 295,650 shares of Series A preferred stock. The Company issued 8,117 share of common stock between July 1 and December 31, 2015 pursuant to conversions of an aggregate of 324,671 shares of Series B preferred stock. The Company issued 680,033 shares of common stock between April 1 and December 31, 2015 pursuant to conversions of an aggregate of 272,013 shares of Series C preferred stock. The Company issued 851,250 shares of common stock between April 1 and December 31, 2015 pursuant to conversions of an aggregate of 34,050,000 shares of Series D preferred stock. The Company issued 135,000 shares of common stock between July 1 and December 31, 2015 pursuant to conversions of an aggregate of 5,400,000 shares of Series E preferred stock, including 2,700,000 additional shares issued on June 2, 2015 due to the Most Favored Nations provision associated with their initial investment. The Company issued 32,525 shares of common stock between October 1 and December 31, 2015 pursuant to conversions of an aggregate of 1,301,000 shares of Series F preferred stock The Company issued 50,000 shares of common stock between October 1 and December 31, 2015 pursuant to conversions of an aggregate of 2,000,000 shares of Series G preferred stock On June 1, 2015, the Company issued 50,000 shares of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270,000 and $157,500 expense for the pro rata portion of shares earned by the Chairman during 2016 and 2015, respectively. On August 27, 2014, the Company issued 50,000 shares of common stock with monthly vesting provisions to two members of its Strategic Advisory Board for twelve months services. The advisors can earn a pro rata portion of the shares, calculated based on the twelve-month vesting period, in the event the service agreements are terminated prior to the expiration date as described in the agreements. The Company recognized a total of $213,333 expense for the pro rata portion of shares earned by the two advisors during 2015 and has recognized a total of $340,000 since August 27, 2014. The shares became fully vested on August 27, 2015. On July 20, 2015, the Company issued 150,000 shares of common stock valued at $1,260,000 to acquire assets from Adaptive Flight, Inc. as described above. On September 4, 2015, the Company issued 450,000 shares of common stock to four management employees and one director pursuant to stock award agreements. The vesting condition of the shares was for consummation of a $4,000,000 equity or debt financing provided that the holder remains engaged by the Company through the vesting date. On February 4, 2016, the Board deemed that vesting had occurred. Stock based compensation of $604,440 and $2,417,760 was recognized in 2016 and 2015, respectively. On November 17 and 19, 2015, the Company sold an aggregate of 745,000 shares of common stock for a purchase price of $5.00 per share in a Private Placement for cash proceeds of $3,484,750 net of $240,250 financing fees. In connection with this sale, the Company issued an aggregate of 70,000 additional shares of common stock to holders of Series E preferred stock pursuant to the ‘most favored nations’ provisions governing the Series E preferred stock. Additionally, pursuant to the terms of the Series F preferred stock and Series G preferred stock, the Company was required to obtain consent to issue securities at a per share purchase price less than the purchase price of the Series F and Series G. In consideration for the consents, the company issued an aggregate of 182,525 shares of common stock to the holders
of Series F and Series G preferred stock. On November 20, 2015, the Company entered into an Exchange Agreement with the holder of its outstanding shares of Series B-1 preferred stock pursuant to which the holder exchanged 68,731 shares of Series B-1 preferred stock for 55,000 shares of common stock. On October 29, 2015, the Company issued an aggregate of 57 shares of common stock to various investors due to rounding factors associated with implementing the 1:40 reverse split.</t>
  </si>
  <si>
    <t>Preferred Stock</t>
  </si>
  <si>
    <t>Preferred Stock [Abstract]</t>
  </si>
  <si>
    <t>PREFERRED STOCK</t>
  </si>
  <si>
    <t>8. PREFERRED STOCK For the year ended December 31, 2016 All of the preferred stock of the Company is convertible into common shares. The Series A and Series C stock conversion ratio is 1 to 2.5 common shares. The Series B, B-1, D, E, F and G stock conversion ratio is 1 to 0.0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that Series G stock issued during 2015 contained a beneficial conversion feature. The intrinsic value of the beneficial conversion feature was determined to be $80,000. The beneficial conversion feature was fully amortized and recorded as a deemed dividend during the year ended December 31, 2015. During the year ended December 31, 2016, one investor who held Series A preferred stock converted a total of 1,000 shares of Series A preferred stock for an aggregate of 2,500 shares of common stock in accordance with their conversion rights which includes a blocker with respect to individual ownership percentages. During the same period, two investors who held Series C preferred stock converted a total of 73,387 shares of Series C for an aggregate of 183,468 shares of common stock, one investor who held Series D preferred stock converted a total of 2,000,000 shares of Series D for an aggregate of 50,000 shares of common stock, one investor who held Series F preferred stock converted a total of 1,999,998 shares of Series F for an aggregate of 50,000 shares of common stock, and two investors who held Series G preferred stock converted a total of 2,000,000 shares of Series G for an aggregate of 50,000 shares of common stock, all in accordance with their conversion rights which includes a blocker with respect to individual ownership percentages. For the year ended December 31, 2015 On October 29, 2015, a 1:40 reverse split of the Company stock occurred and the effect has been applied retroactively for disclosure purposes. During 2015, eight investors in Series A preferred stock converted a total of 295,650 shares of Series A for an aggregate of 739,126 shares of common stock in accordance with their conversion rights which includes a blocker with respect to individual ownership percentages. During the same period, both investors in Series B preferred stock converted a total of 324,671 shares of Series B for 8,117 shares of common stock, six investors in Series C preferred stock converted a total of 272,013 shares of Series C for an aggregate of 680,033 shares of common stock, thirteen investors in Series D preferred stock converted a total of 34,050,000 shares of Series D for an aggregate of 851,250 shares of common stock, seven investors in Series E preferred stock converted a total of 5,400,000 shares of Series E for an aggregate of 135,000 shares of common stock, three investors in Series F preferred stock converted a total of 1,301,001 shares of Series F for an aggregate of 32,525 shares of common stock, and six investors in Series G preferred stock converted a total of 2,000,000 shares of Series G for an aggregate of 50,000 shares of common stock, all in accordance with their conversion rights which includes a blocker with respect to individual ownership percentages. On November 20, 2015, the Company entered into an Exchange Agreement with the holder of its outstanding shares of Series B-1 preferred stock pursuant to which the holder exchanged 68,731 shares of Series B-1 preferred stock for 55,000 shares of common stock. Series G Preferred Private Placement On June 2, 2015, the Company sold an aggregate of 4,000,000 units in a private placement of its securities to certain investors at a purchase price of $0.25 per unit pursuant to subscription for an aggregate purchase price of $985,725, net of $14,275 financing fees. Each unit consists of one share of the Company’s Series G Convertible Preferred Stock, par value $0.0001 per share, each of which is convertible into 0.025 shares of Common Stock on a post- reverse split basis. On June 2, 2015, as a result of the sale of the Series G Preferred Stock, the Company issued 2,700,000 shares of Series E Convertible Preferred Stock, which are convertible into an aggregate of 67,500 shares of Common Stock on a post-reverse split basis, to existing holders of Series E Preferred Stock, in connection with certain anti-dilution rights associated with their purchase of such shares. The additional share issuance was treated as a ‘stock split’ and was retrospectively reflected as of December 31, 2014. On June 2, 2015, the Company received the consent of the holders of a majority of its Series F Convertible Preferred Stock to consummate the Series G Private Placement, as required under the terms of that investment. In consideration for the foregoing consent, the Company issued all holders of its Series F Preferred Stock an aggregate of an additional 2,200,666 shares of Series F Preferred Stock, which are convertible into an aggregate of 55,017 shares of common stock on a post-split basis. The additional share issuance was treated as a ‘stock split’ and was retrospectively reflected as of December 31, 2014. Common Stock Private Placement On November 17 and 19, 2015, the Company sold an aggregate of 745,000 shares of common stock for a purchase price of $5.00 per share in a Private Placement. In connection with this sale, the Company issued an aggregate of 70,000 additional shares of common stock to holders of Series E preferred stock pursuant to the ‘most favored nations’ provisions governing the Series E preferred stock. Additionally, pursuant to the terms of the Series F preferred stock and Series G preferred stock, the Company was required to obtain consent to issue securities at a per share purchase price less than the purchase price of the Series F and Series G. In consideration for the consents, the company issued an aggregate of 182,525 shares of common stock to the holders of Series F and Series G preferred stock.</t>
  </si>
  <si>
    <t>Employee Stock Options</t>
  </si>
  <si>
    <t>Employee Stock Options [Abstract]</t>
  </si>
  <si>
    <t>EMPLOYEE STOCK OPTIONS</t>
  </si>
  <si>
    <t xml:space="preserve">9. EMPLOYEE STOCK OPTIONS For the year ended December 31, 2016 During 2016, the Company granted 65,000 common stock options to employees for service provided. Of these, 50,000 options were granted to two employees and were immediately vested with an exercise price of $2.91 and the expiration date is April 27, 2019. One of these employees terminated and did not exercise her 10,000 options resulting in the expiration of the option. Another 5,000 options were immediately vested and were granted with an exercise price of $3.77 and the expiration date is July 29, 2019. Another employee received 10,000 options with two-year vesting and an exercise price of $3.00 and an expiration date of December 6, 2019. Two employees who received 2,500 options each in December 2015 terminated their employment and did not exercise their options resulting in the expiration of a total of 5,000 options. For the year ended December 31, 2015 On October 29, 2015, a 1:40 reverse split of the Company stock occurred and the effect has been applied retroactively for disclosure purposes. During 2015, the Company granted 842,500 common stock options to employees and a director for service provided. Of these, 250,000 options were immediately vested and were granted with an exercise price of $6.00 and the expiration date is May 18, 2018. Another 105,000 options were immediately vested and were granted with an exercise price of $5.00 and the expiration date of December 10, 2018. Another 250,000 options vest over two years or upon the up-listing of the Company’s common stock to a national securities exchange in the United States and were granted with an exercise price of $6.00 and the expiration date is June 1, 2018. These 250,000 options were surrendered and cancelled on September 4, 2015. A director received two options. The first was for 75,000 shares vesting over two years and was granted with an exercise price of $10.00 and the expiration date is June 1, 2018. The second was for 125,000 shares with vesting tied to performance and was granted with an exercise price of $10.00 and the expiration date is June 1, 2018. These two director options were surrendered and cancelled on September 4, 2015. Stock-based compensation was reversed for costs previously recognized on the total 450,000 surrendered and cancelled unvested options. Another option for 37,500 shares vesting over three years was granted with an exercise price of
$10.80 and the expiration date is May 4, 2019. The Company uses the Black-Scholes option pricing model to estimate the fair value of stock-based awards on the date of grant. The following table summarizes the assumptions used to estimate the fair value of stock options granted during 2016 and 2015: 2016 2015 Expected dividend yield 0 % 0 % Expected volatility 102 – 108 % 116-131 % Risk-free interest rate 0.79 – 1.38 % 0.79 – 1.25 % Expected life of options 2.00 – 3.00 years 2.43 – 3.00 years Under the Black-Scholes option price model, the fair value of the options granted in 2016 is estimated at $124,831. During 2016, $229,563 compensation expense was recognized. During 2015, $2,822,132 compensation expense was
recognized. The unamortized stock compensation associated with employee options as of December 31, 2016 was $85,075. The following table represents stock option activity as of and for the period ended December 31, 2016: Number of Options Weighted Weighted Average Remaining Contractual Life in Years Aggregate Intrinsic Outstanding – December 31, 2014 - $ 0.00 Exercisable – December 31, 2014 - $ 0.00 $ 0.00 Granted 842,500 $ 7.04 Exercised or Vested - $ 0.00 Cancelled or Expired 450,000 $ 7.78 Outstanding – December 31, 2015 392,500 $ 6.19 2.62 Exercisable – December 31, 2015 355,000 $ 5.70 2.55 $ 0.00 Granted 65,000 $ 2.99 Exercised or Vested - $ 0.00 Cancelled or Expired (15,000 ) $ 3.61 Outstanding – December 31, 2016 442,500 $ 5.81 1.72 Exercisable – December 31, 2016 407,500 $ 5.57 1.65 $ 0.00 </t>
  </si>
  <si>
    <t>Warrants</t>
  </si>
  <si>
    <t>Warrants [Abstract]</t>
  </si>
  <si>
    <t>WARRANTS</t>
  </si>
  <si>
    <t xml:space="preserve">10. WARRANTS For the year ended December 31, 2016 For the year 2016, 60,000 common stock purchase warrants were granted to four consultants for services provided. Each warrant was granted with the exercise price of $2.91, which immediately vested, and the expiration date is April 27, 2019. During 2016, 10,472 MacroSolve warrants expired that were issued in 2011 with exercise prices ranging between $141.00 and $404.50 on a post-reverse split basis. For the year ended December 31, 2015 On October 29, 2015, a 1:40 reverse split of the Company stock occurred and the effect has been applied retroactively for disclosure purposes. For the year 2015, 52,500 common stock purchase warrants were granted to two consultants and a vendor for service provided. One consultant was granted 25,000 warrants with an exercise price of $10.00, vesting over two years and the expiration date is June 16, 2018. The other consultant was granted 12,500 warrants with an exercise price of $10.00, vesting over one year and the expiration date is June 25, 2018. These same two consultants and the vendor each received 5,000 warrants with an exercise price of $5.00, which immediately vested, and the expiration date is December 10, 2018. On November 20, 2015, the Company issued 70,000 warrants with an exercise price of $5.00 to the placement agent in the common stock private placement, which immediately vested, and the expiration date is November 20, 2020. The Company uses the Black-Scholes warrant pricing model to estimate the fair value of warrants. The following table summarizes the assumptions used to estimate the fair value of warrants granted during 2016 and 2015: 2016 2015 Expected dividend yield 0 % 0 % Expected volatility 105 – 108 % 116-121 % Risk-free interest rate .73 – .99 % .87-1.70 % Expected life of warrants 1.4 – 3 years 2.4 – 5 years Under the Black-Scholes warrant price model, the fair value of the warrants granted during 2016 is estimated at $114,779. During 2016 and 2015, $118,681 and $324,263 compensation expense, respectively, was recognized. The following table represents warrant activity as of and for the period ended December 31, 2016 and 2015: Number of Warrants Weighted Weighted Average Remaining Contractual Life in Years Aggregate Intrinsic Outstanding – December 31, 2014 12,129 $ 206.86 2.04 Exercisable – December 31, 2014 12,129 $ 206.86 2.04 $ 0.00 Granted 122,500 $ 6.53 Forfeited or Expired (420 ) $ 250.35 Outstanding –
December 31, 2015 134,209 $ 23.87 3.66 Exercisable – December 31, 2015 104,209 $ 27.87 4.01 $ 0.00 Granted 60,000 $ 2.91 Forfeited or Expired (10,472 ) $ 193.72 Outstanding – December 31, 2016 183,737 $ 7.35 2.70 Exercisable – December 31, 2016 171,237 $ 7.15 2.79 $ 0.00 </t>
  </si>
  <si>
    <t>Income Taxes</t>
  </si>
  <si>
    <t>Income Taxes [Abstract]</t>
  </si>
  <si>
    <t>INCOME TAXES</t>
  </si>
  <si>
    <t>11.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net deferred asset generated by the loss carry-forward has been fully reserved. The cumulative net operating loss carry-forward is approximately $7,573,280 for 2016 and $4,220,577 for 2015 and will begin expiring in 2034. Section 382 of the Internal Revenue Code generally imposes an annual limitation on the amount of net operating loss carryforwards that may be used to offset taxable income when a corporation has undergone significant changes in its stock ownership. The $7,573,280 estimate of net operating loss carry-forward is calculated after we consider the effect of Section 382. Deferred tax assets consist of the tax effect of net operating loss carry-forwards. The Company has provided a full valuation allowance on the deferred tax assets because of the uncertainty regarding its realizability. Deferred tax assets consist of the following: December 31, 2016 December 31, 2015 Net operating loss carry-forwards $ 2,574,915 $ 1,434,996 Valuation allowance (2,574,915 ) (1,434,996 ) $ -0- $ -0- The Company’s tax expense does not reflect the statutory rate since the Company’s deferred tax asset is fully offset by a valuation allowance. The statute of limitations is open for the tax years ending December 31, 2014 and thereafter.</t>
  </si>
  <si>
    <t>Commitments and Contingencies</t>
  </si>
  <si>
    <t>Commitments and Contingencies [Abstract]</t>
  </si>
  <si>
    <t>12.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7 - $ 73,619 Year 2018 - $ 75,437 Year 2019 - $ 77,309 Year 2020 - $ 45,651 On January 1, 2015, the Company entered into an agreement to lease executive office space for its President in Aventura, Florida. The monthly cost is approximately $1,684 per month, inclusive of services and taxes, on a month-to-month basis with a sixty-day notice to cancel the agreement. Rent expense in 2016 and 2015 was $108,600, and $76,492, respectively. The Company acquired licenses to certain technology of Georgia Tech Research Corporation (GTRC) through its purchase of Adaptive Flight, Inc.’s assets on July 20, 2015 and through direct license from GTRC. The licenses are perpetual and if the technology is patented, are protected through the expiration date of the patented know-how. Two of the licenses require a minimum royalty of $1,500 per year. Royalties are based on vehicle weight and range from $12.50 to $75.00 per vehicle on one license and $25.00 to $150.00 per vehicle on another license. As of December 31, 2015, the Company was a party in a pending motion by Newegg Inc. for recovery of defendant legal fees of approximately $400,000 from the Company in the matter of MacroSolve, Inc. v Newegg Inc. (U.S.D.C.E.D. TX) case No 6:12-cv-46-MSS-KNM. On April 24, 2015, Newegg filed a Notice of Appeal with the United States Court of Appeals for the Federal Circuit, which issued an opinion on February 9, 2016, affirming the district court’s denial of Newegg’s motion to recover its legal fees. On May 9, 2016, Newegg filed a Petition for a Writ of Certiorari with the United States Supreme Court. On June 13, 2016, the United States Supreme Court issued an order denying that petition. Consequently, MacroSolve prevailed in the matter.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Concentrations</t>
  </si>
  <si>
    <t>Concentrations [Abstract]</t>
  </si>
  <si>
    <t>CONCENTRATIONS</t>
  </si>
  <si>
    <t>13.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16, accounts receivable from one customer comprised 100% of the company’s total accounts receivable-trade. Revenues from one customer approximated 87% of total revenues for 2016. At December 31, 2015, accounts receivable from two customers comprised approximately 100% of the Company’s total accounts receivable-trade. Revenues from two customers approximated 71% of total revenues for 2015.</t>
  </si>
  <si>
    <t>Subsequent Events</t>
  </si>
  <si>
    <t>Subsequent Events [Abstract]</t>
  </si>
  <si>
    <t>SUBSEQUENT EVENTS</t>
  </si>
  <si>
    <t>14. SUBSEQUENT EVENTS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t>
  </si>
  <si>
    <t>Summary of Significant Accounting Policies (Policies)</t>
  </si>
  <si>
    <t>Description of Business:</t>
  </si>
  <si>
    <t>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t>
  </si>
  <si>
    <t>Basis of Presentation:</t>
  </si>
  <si>
    <t>Basis of Presentation: The accompanying financial statements of the Company were prepared in accordance with accounting principles generally accepted in the United States of America (“U.S. GAAP”).</t>
  </si>
  <si>
    <t>Principle of Consolidation:</t>
  </si>
  <si>
    <t>Principle of Consolidation: Our consolidated financial statements as of December 31, 2016 and 2015 include the accounts of Drone Aviation Holding Corp. and its subsidiaries: Drone AFS Corp. and Lighter Than Air Systems Corp (“LTA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t>
  </si>
  <si>
    <t>Cash Equivalents:</t>
  </si>
  <si>
    <t>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6 and 2015.</t>
  </si>
  <si>
    <t>Accounts Receivable and Credit Policies:</t>
  </si>
  <si>
    <t>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6 and 2015, the Company characterized $0 and $0 as uncollectible, respectively. There is a balance of $394,000 in accounts receivable-trade at December 31, 2016 for sales on account.</t>
  </si>
  <si>
    <t>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Property and Equipment:</t>
  </si>
  <si>
    <t xml:space="preserve">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6 and 2015: 2016 2015 Shop Machinery and equipment $ 87,029 $ 80,889 Computers and electronics 35,270 28,911 Office furniture and fixtures 37,814 33,977 Leasehold improvements 19,514 19,514 179,627 163,291 Less - accumulated depreciation (60,784 ) (26,995 ) $ 118,843 $ 136,296 Expenditures for maintenance and repairs are charged to expense as incurred, whereas expenditures for major renewals and betterments that extend the useful lives of property and equipment are capitalized. During the year ended December 31, 2016 and 2015, the Company purchased $16,336 and $129,227 of furniture and equipment, respectively. The Company recognized $33,789 and $19,955 of depreciation expense for the year ended December 31, 2016 and 2015, respectively. </t>
  </si>
  <si>
    <t>Long-Lived Assets &amp; Goodwill:</t>
  </si>
  <si>
    <t>Long-Lived Assets &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In conjunction with the Company’s acquisition of LTAS in 2014, the Company acquired the LTAS customer list. The fair value of the customer list was determined by using a discounted cash flow model and $135,550 was recorded on the date of business combination. We recorded $31,941 of amortization expense for the year ended December 31, 2014, leaving a remaining carrying value of $103,609. The Company recorded another $37,935 amortization expense for the year ended December 31, 2015. After comparing the acquired customer list to the actual customers who placed orders following the acquisition of LTAS, the Company determined that the customer list was impaired at December 31, 2015 and amortized the remaining balance of $65,674 in 2015.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except as discussed above regarding the LTAS customer list at December 31, 2015, noted no impairment issues for 2016 and 2015.</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Revenue Recognition and Unearned Revenue:</t>
  </si>
  <si>
    <t>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 associated costs of sales as work in process inventory. In 2015, the Company deferred recognizing $7,896 in revenue from a 2015 sale that was delivered in January 2016.</t>
  </si>
  <si>
    <t>Income Taxes:</t>
  </si>
  <si>
    <t>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6 and 2015.</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early adopt ASU 2016-09 and has a policy to account for forfeitures as they occur.</t>
  </si>
  <si>
    <t>Non-Employee Stock-Based Compensation:</t>
  </si>
  <si>
    <t>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accounts payable due to related parties at December 31, 2015 was comprised of $6,000 in director fees which were paid in January 2016. Aerial Products Corp (“APC”) was a related party controlled by Kevin Hess, the Chief Technology Officer of our Company. Total charges from APC to LTAS during the years ended December 31, 2016 and 2015 were $0 and $7,549 respectively. The Company purchased used fixed assets from APC at fair market value for $6,500 during the year ended December 31, 2015. As of December 31, 2016, there was $46,840 accrued interest payable to related parties on convertible notes payable. See Note 5 – Related Party Convertible Notes Payable and Derivative Liability for further information.</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s ended December 31, 2016 and 2015, basic and diluted losses per share in each such year are the same.</t>
  </si>
  <si>
    <t>Recent Accounting Pronouncements</t>
  </si>
  <si>
    <t>Recent Accounting Pronouncements The Company has early-adopted ASU 2016-09, “Improvements to Employee Share-Based Payment Accounting” which amends ASC 718 – account for forfeitures as they occur. Policy election only relates to the service condition aspects of awards; the likelihood of achieving performance conditions will still need to be assessed each period. There was no impact from the adoption of this ASU on the Company’s financial statements. The Company is currently evaluating ASU 2014-09, “Revenue from Contracts with Customers (Topic 606)” and ASC 842 “Leases” for future adoption. Other than those pronouncements, management does not believe that there are any other recently issued, but not effective, accounting standards which, if currently adopted, would have a material effect on the Company's financial statements.</t>
  </si>
  <si>
    <t>Summary of Significant Accounting Policies (Tables)</t>
  </si>
  <si>
    <t>Schedule of property and equipment</t>
  </si>
  <si>
    <t xml:space="preserve"> 2016 2015 Shop Machinery and equipment $ 87,029 $ 80,889 Computers and electronics 35,270 28,911 Office furniture and fixtures 37,814 33,977 Leasehold improvements 19,514 19,514 179,627 163,291 Less - accumulated depreciation (60,784 ) (26,995 ) $ 118,843 $ 136,296 </t>
  </si>
  <si>
    <t>Inventories (Tables)</t>
  </si>
  <si>
    <t>Schedule of Inventory</t>
  </si>
  <si>
    <t xml:space="preserve"> 2016 2015 Raw Materials $ 48,014 $ 26,358 Work in progress 254,258 3,817 Finished Goods 160,819 107,209 Less valuation allowance (3,206 ) (18,589 ) Total $ 459,885 $ 118,795 </t>
  </si>
  <si>
    <t>Prepaid Expenses (Tables)</t>
  </si>
  <si>
    <t>Schedule of prepaid expenses</t>
  </si>
  <si>
    <t xml:space="preserve"> 2016 2015 Prepaid insurance $ 29,911 $ 25,517 Prepaid products and services 83,515 24,192 Prepaid rent and security deposit 7,188 5,915 $ 120,614 $ 55,624 </t>
  </si>
  <si>
    <t>Related Party Convertible Notes Payable and Derivative Liability (Tables)</t>
  </si>
  <si>
    <t>Schedule of the fair value hierarchy</t>
  </si>
  <si>
    <t xml:space="preserve"> Level 1 Level 2 Level 3 Total LIABILITIES: Derivative liabilities as of December 31, 2016 $ 0 $ 0 $ 1,832,013 $ 1,832,013 Derivative liabilities as of December 31, 2015 $ 0 $ 0 $ 0 $ 0</t>
  </si>
  <si>
    <t>Schedule of the change in fair value of the derivative liabilities</t>
  </si>
  <si>
    <t xml:space="preserve"> Fair value of derivative liabilities as of December 31, 2015 $ 0 Fair value of derivative liability at December 31, 2016 recorded as debt discount 2,394,974 Change in fair value of derivative liabilities (562,961 ) Fair value of derivative liabilities as of December 31, 2016 $ 1,832,013</t>
  </si>
  <si>
    <t>Employee Stock Options (Tables) - Employee Stock Option [Member]</t>
  </si>
  <si>
    <t>Deferred Compensation Arrangement with Individual, Share-based Payments [Line Items]</t>
  </si>
  <si>
    <t>Summarizes the assumptions of estimate the fair value stock options granted</t>
  </si>
  <si>
    <t xml:space="preserve"> 2016 2015 Expected dividend yield 0 % 0 % Expected volatility 102 – 108 % 116-131 % Risk-free interest rate 0.79 – 1.38 % 0.79 – 1.25 % Expected life of options 2.00 – 3.00 years 2.43 – 3.00 years </t>
  </si>
  <si>
    <t>Summarizes the assumptions of stock option activity</t>
  </si>
  <si>
    <t xml:space="preserve"> Number of Options Weighted Weighted Average Remaining Contractual Life in Years Aggregate Intrinsic Outstanding – December 31, 2014 - $ 0.00 Exercisable – December 31, 2014 - $ 0.00 $ 0.00 Granted 842,500 $ 7.04 Exercised or Vested - $ 0.00 Cancelled or Expired 450,000 $ 7.78 Outstanding – December 31, 2015 392,500 $ 6.19 2.62 Exercisable – December 31, 2015 355,000 $ 5.70 2.55 $ 0.00 Granted 65,000 $ 2.99 Exercised or Vested - $ 0.00 Cancelled or Expired (15,000 ) $ 3.61 Outstanding – December 31, 2016 442,500 $ 5.81 1.72 Exercisable – December 31, 2016 407,500 $ 5.57 1.65 $ 0.00 </t>
  </si>
  <si>
    <t>Warrants (Tables) - Warrant [Member]</t>
  </si>
  <si>
    <t>Class of Warrant or Right [Line Items]</t>
  </si>
  <si>
    <t>Summarizes of the assumptions of estimate the fair value warrants granted</t>
  </si>
  <si>
    <t xml:space="preserve"> 2016 2015 Expected dividend yield 0 % 0 % Expected volatility 105 – 108 % 116-121 % Risk-free interest rate .73 – .99 % .87-1.70 % Expected life of warrants 1.4 – 3 years 2.4 – 5 years</t>
  </si>
  <si>
    <t>Schedule of warrant activity</t>
  </si>
  <si>
    <t xml:space="preserve"> Number of Warrants Weighted Weighted Average Remaining Contractual Life in Years Aggregate Intrinsic Outstanding – December 31, 2014 12,129 $ 206.86 2.04 Exercisable – December 31, 2014 12,129 $ 206.86 2.04 $ 0.00 Granted 122,500 $ 6.53 Forfeited or Expired (420 ) $ 250.35 Outstanding – December 31, 2015 134,209 $ 23.87 3.66 Exercisable – December 31, 2015 104,209 $ 27.87 4.01 $ 0.00 Granted 60,000 $ 2.91 Forfeited or Expired (10,472 ) $ 193.72 Outstanding – December 31, 2016 183,737 $ 7.35 2.70 Exercisable – December 31, 2016 171,237 $ 7.15 2.79 $ 0.00 </t>
  </si>
  <si>
    <t>Income Taxes (Tables)</t>
  </si>
  <si>
    <t>Schedule of deferred tax assets</t>
  </si>
  <si>
    <t xml:space="preserve"> December 31, 2016 December 31, 2015 Net operating loss carry-forwards $ 2,574,915 $ 1,434,996 Valuation allowance (2,574,915 ) (1,434,996 ) $ -0- $ -0- </t>
  </si>
  <si>
    <t>Commitments and Contingencies (Tables)</t>
  </si>
  <si>
    <t>Schedule of operating lease</t>
  </si>
  <si>
    <t>Year 2017 - $ 73,619 Year 2018 - $ 75,437 Year 2019 - $ 77,309 Year 2020 - $ 45,651</t>
  </si>
  <si>
    <t>Summary of Significant Accounting Policies (Details) - USD ($)</t>
  </si>
  <si>
    <t>Shop Machinery and equipment</t>
  </si>
  <si>
    <t>Computers and electronics</t>
  </si>
  <si>
    <t>Office furniture and fixtures</t>
  </si>
  <si>
    <t>Leasehold improvements</t>
  </si>
  <si>
    <t>Property and equipment,gross</t>
  </si>
  <si>
    <t>Summary of Significant Accounting Policies (Details Textual) - USD ($)</t>
  </si>
  <si>
    <t>Dec. 31, 2014</t>
  </si>
  <si>
    <t>Property, Plant and Equipment [Line Items]</t>
  </si>
  <si>
    <t>Uncollectible receivables</t>
  </si>
  <si>
    <t>Valuation allowance against net deferred tax assets</t>
  </si>
  <si>
    <t>100.00%</t>
  </si>
  <si>
    <t>Accounts receivable, payment period</t>
  </si>
  <si>
    <t>30 days</t>
  </si>
  <si>
    <t>Total charges</t>
  </si>
  <si>
    <t>Purchase of furniture and equipment</t>
  </si>
  <si>
    <t>Amortization of discounted cash flow model</t>
  </si>
  <si>
    <t>Amortization expenses</t>
  </si>
  <si>
    <t>Purchase of fixed asstes</t>
  </si>
  <si>
    <t>FDIC limit of depositor</t>
  </si>
  <si>
    <t>Description of income taxes</t>
  </si>
  <si>
    <t>For tax positions meeting the more likely than not threshold, the amount recognized in the consolidated financial statements is the largest benefit that has a greater than 50% likelihood of being realized upon ultimate settlement with the relevant tax authority.</t>
  </si>
  <si>
    <t>Accrued interest payable to related parties</t>
  </si>
  <si>
    <t>Customer Lists [Member]</t>
  </si>
  <si>
    <t>Equipment [Member] | Maximum [Member]</t>
  </si>
  <si>
    <t>Estimated useful life</t>
  </si>
  <si>
    <t>7 years</t>
  </si>
  <si>
    <t>Equipment [Member] | Minimum [Member]</t>
  </si>
  <si>
    <t>3 years</t>
  </si>
  <si>
    <t>Furniture and fixtures [Member] | Maximum [Member]</t>
  </si>
  <si>
    <t>Furniture and fixtures [Member] | Minimum [Member]</t>
  </si>
  <si>
    <t>Hardware and software [Member] | Maximum [Member]</t>
  </si>
  <si>
    <t>Hardware and software [Member] | Minimum [Member]</t>
  </si>
  <si>
    <t>Inventories (Details) - USD ($)</t>
  </si>
  <si>
    <t>Raw Materials</t>
  </si>
  <si>
    <t>Work in progress</t>
  </si>
  <si>
    <t>Finished Goods</t>
  </si>
  <si>
    <t>Less valuation allowance</t>
  </si>
  <si>
    <t>Prepaid Expenses (Details) - USD ($)</t>
  </si>
  <si>
    <t>Prepaid insurance</t>
  </si>
  <si>
    <t>Prepaid products and services</t>
  </si>
  <si>
    <t>Prepaid rent and security deposit</t>
  </si>
  <si>
    <t>Prepaid expenses, Net</t>
  </si>
  <si>
    <t>Intangible Assets (Details) - USD ($)</t>
  </si>
  <si>
    <t>Jun. 03, 2016</t>
  </si>
  <si>
    <t>Jul. 20, 2015</t>
  </si>
  <si>
    <t>Intangible Asstes (Textual)</t>
  </si>
  <si>
    <t>Amortization expense</t>
  </si>
  <si>
    <t>Share price</t>
  </si>
  <si>
    <t>Common stock shares</t>
  </si>
  <si>
    <t>Common stock value</t>
  </si>
  <si>
    <t>Additional liability and expense</t>
  </si>
  <si>
    <t>Cost of shares</t>
  </si>
  <si>
    <t>Amortizing of purchased assets</t>
  </si>
  <si>
    <t>Payments to acquire assets</t>
  </si>
  <si>
    <t>Unamortized balance amount</t>
  </si>
  <si>
    <t>Expected amortization expense of ending present value in 2017</t>
  </si>
  <si>
    <t>Expected amortization expense of ending present value in 2020</t>
  </si>
  <si>
    <t>Expected amortization expense of ending present value in 2021</t>
  </si>
  <si>
    <t>Adaptive Flight, Inc. [Member]</t>
  </si>
  <si>
    <t>Escrow share value</t>
  </si>
  <si>
    <t>Georgia Tech UAV Simulation Tool [Member]</t>
  </si>
  <si>
    <t>Cash paid</t>
  </si>
  <si>
    <t>Funds held in escrow</t>
  </si>
  <si>
    <t>Related Party Convertible Notes Payable and Derivative Liability (Details) - USD ($)</t>
  </si>
  <si>
    <t>Fair Value, Assets and Liabilities Measured on Recurring and Nonrecurring Basis [Line Items]</t>
  </si>
  <si>
    <t>Derivative liabilities</t>
  </si>
  <si>
    <t>Fair Value, Inputs, Level 1 [Member]</t>
  </si>
  <si>
    <t>Fair Value, Inputs, Level 2 [Member]</t>
  </si>
  <si>
    <t>Fair Value, Inputs, Level 3 [Member]</t>
  </si>
  <si>
    <t>Related Party Convertible Notes Payable and Derivative Liability (Details1)</t>
  </si>
  <si>
    <t>Dec. 31, 2016USD ($)</t>
  </si>
  <si>
    <t>Fair value of derivative liabilities as of December 31, 2015</t>
  </si>
  <si>
    <t>Fair value of derivative liability at December 31, 2016 recorded as debt discount</t>
  </si>
  <si>
    <t>Change in fair value of derivative liabilities</t>
  </si>
  <si>
    <t>Fair value of derivative liabilities as of December 31, 2016</t>
  </si>
  <si>
    <t>Related Party Convertible Notes Payable and Derivative Liability (Details Textual) - USD ($)</t>
  </si>
  <si>
    <t>Related Party Convertible Notes Payable and Derivative Liability (Textual)</t>
  </si>
  <si>
    <t>Shareholders percentage</t>
  </si>
  <si>
    <t>10.00%</t>
  </si>
  <si>
    <t>Aggregate principal amount</t>
  </si>
  <si>
    <t>Promissory note series due date</t>
  </si>
  <si>
    <t>Oct. 1,
		2017</t>
  </si>
  <si>
    <t>Interest at a rate</t>
  </si>
  <si>
    <t>6.00%</t>
  </si>
  <si>
    <t>Amortization of debt discount</t>
  </si>
  <si>
    <t>Convertible notes payable net of discount</t>
  </si>
  <si>
    <t>Proceeds from convertible notes payable series 2016</t>
  </si>
  <si>
    <t>Convertible notes payable</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Oklahoma Technology Commercialization Center (Details) - Macrosolve, Inc [Member] - USD ($)</t>
  </si>
  <si>
    <t>Sep. 23, 2016</t>
  </si>
  <si>
    <t>Apr. 30, 2014</t>
  </si>
  <si>
    <t>Oklahoma Technology Commercialization Center [Line Items]</t>
  </si>
  <si>
    <t>Refundable award</t>
  </si>
  <si>
    <t>Settlement obligation</t>
  </si>
  <si>
    <t>Debt written off</t>
  </si>
  <si>
    <t>Shareholders' Equity (Details)</t>
  </si>
  <si>
    <t>Nov. 19, 2015USD ($)$ / sharesshares</t>
  </si>
  <si>
    <t>Nov. 17, 2015USD ($)$ / sharesshares</t>
  </si>
  <si>
    <t>Oct. 29, 2015</t>
  </si>
  <si>
    <t>Sep. 04, 2015USD ($)shares</t>
  </si>
  <si>
    <t>Jul. 20, 2015shares</t>
  </si>
  <si>
    <t>Jun. 02, 2015shares</t>
  </si>
  <si>
    <t>Jun. 01, 2015USD ($)shares</t>
  </si>
  <si>
    <t>Aug. 26, 2014Firms</t>
  </si>
  <si>
    <t>Sep. 29, 2016USD ($)InvestorAffiliateinvestors$ / sharesshares</t>
  </si>
  <si>
    <t>Sep. 26, 2016USD ($)shares</t>
  </si>
  <si>
    <t>Nov. 30, 2015shares</t>
  </si>
  <si>
    <t>Jul. 20, 2015USD ($)shares</t>
  </si>
  <si>
    <t>Aug. 27, 2014USD ($)Membershares</t>
  </si>
  <si>
    <t>Dec. 31, 2016USD ($)MemberFirmsshares</t>
  </si>
  <si>
    <t>Dec. 31, 2015USD ($)shares</t>
  </si>
  <si>
    <t>Nov. 20, 2015shares</t>
  </si>
  <si>
    <t>Sep. 30, 2015shares</t>
  </si>
  <si>
    <t>Jun. 03, 2014$ / shares</t>
  </si>
  <si>
    <t>Shareholders' Equity (Textual)</t>
  </si>
  <si>
    <t>Reverse stock split</t>
  </si>
  <si>
    <t>1:40 reverse split</t>
  </si>
  <si>
    <t>Gain on settlement of make whole provision | $</t>
  </si>
  <si>
    <t>Stock based compensation | $</t>
  </si>
  <si>
    <t>Shares of restricted common stock issued</t>
  </si>
  <si>
    <t>Expense for the pro rata portion of shares | $</t>
  </si>
  <si>
    <t>Series B-1 Preferred Stock [Member]</t>
  </si>
  <si>
    <t>Common stock issued, Shares</t>
  </si>
  <si>
    <t>Common stock issued value acquire assets | $</t>
  </si>
  <si>
    <t>Stock award agreements [Member]</t>
  </si>
  <si>
    <t>Private Placement [Member]</t>
  </si>
  <si>
    <t>Securities sold to investors price per share | $ / shares</t>
  </si>
  <si>
    <t>Common stock conversion price | $ / shares</t>
  </si>
  <si>
    <t>Number of investors | Investor</t>
  </si>
  <si>
    <t>Number of affiliate investors | Affiliateinvestors</t>
  </si>
  <si>
    <t>Issuance of deemed dividend | $</t>
  </si>
  <si>
    <t>Financing fees | $</t>
  </si>
  <si>
    <t>Proceeds from issuance of private placement | $</t>
  </si>
  <si>
    <t>Purchase price of restricted common stock | $ / shares</t>
  </si>
  <si>
    <t>2015 Equity Plan [Member]</t>
  </si>
  <si>
    <t>Vesting occurred with the issuance of common stock | $</t>
  </si>
  <si>
    <t>Lt. Gen. Michael T. Flynn [Member]</t>
  </si>
  <si>
    <t>Forfeited unvested shares</t>
  </si>
  <si>
    <t>Lt. Gen. Michael T. Flynn [Member] | 2015 Equity Plan [Member]</t>
  </si>
  <si>
    <t>Cancelled shares</t>
  </si>
  <si>
    <t>Dr. Philip Frost and Steven Rubin [Member]</t>
  </si>
  <si>
    <t>Number of members pro rata portion of shares earned | Member</t>
  </si>
  <si>
    <t>Reginald Brown, Jr. [Member] | 2015 Equity Plan [Member]</t>
  </si>
  <si>
    <t>Chairman of the Board [Member]</t>
  </si>
  <si>
    <t>Four management employees and one director [Member]</t>
  </si>
  <si>
    <t>Payments of financing costs | $</t>
  </si>
  <si>
    <t>Non-employees [Member]</t>
  </si>
  <si>
    <t>Unamortized stock compensation | $</t>
  </si>
  <si>
    <t>Employees and directors [Member]</t>
  </si>
  <si>
    <t>Fair value of assets | $</t>
  </si>
  <si>
    <t>Escrow share value | $</t>
  </si>
  <si>
    <t>Common Stock [Member]</t>
  </si>
  <si>
    <t>The Company effected a 1-for-40 reverse split of its common stock.</t>
  </si>
  <si>
    <t>Common Stock [Member] | Dr. Philip Frost and Steven Rubin [Member]</t>
  </si>
  <si>
    <t>Series A Preferred Stock [Member]</t>
  </si>
  <si>
    <t>Shares of series preferred stock converted</t>
  </si>
  <si>
    <t>Number of investors | Firms</t>
  </si>
  <si>
    <t>Series B Preferred Stock [Member]</t>
  </si>
  <si>
    <t>Series C Preferred Stock [Member]</t>
  </si>
  <si>
    <t>Series D Preferred Stock [Member]</t>
  </si>
  <si>
    <t>Series E Preferred Stock [Member]</t>
  </si>
  <si>
    <t>Additional shares issued</t>
  </si>
  <si>
    <t>Series E Preferred Stock [Member] | Private Placement [Member]</t>
  </si>
  <si>
    <t>Series F Preferred Stock [Member]</t>
  </si>
  <si>
    <t>Series F Preferred Stock [Member] | Private Placement [Member]</t>
  </si>
  <si>
    <t>Series G Preferred Stock [Member]</t>
  </si>
  <si>
    <t>Series G Preferred Stock [Member] | Private Placement [Member]</t>
  </si>
  <si>
    <t>Preferred Stock (Details)</t>
  </si>
  <si>
    <t>Oct. 29, 2015shares</t>
  </si>
  <si>
    <t>Jun. 02, 2015USD ($)$ / sharesshares</t>
  </si>
  <si>
    <t>Jun. 01, 2015shares</t>
  </si>
  <si>
    <t>Jun. 03, 2014$ / sharesshares</t>
  </si>
  <si>
    <t>Sep. 29, 2016Investor$ / sharesshares</t>
  </si>
  <si>
    <t>Dec. 31, 2016Firms$ / sharesshares</t>
  </si>
  <si>
    <t>Dec. 31, 2015Investor$ / sharesshares</t>
  </si>
  <si>
    <t>Preferred Stock (Textual)</t>
  </si>
  <si>
    <t>Common stock reverse stock split</t>
  </si>
  <si>
    <t>Common stock of Drone Aviation Corp issued for cash, Shares</t>
  </si>
  <si>
    <t>Stock conversion description</t>
  </si>
  <si>
    <t>Series A and Series C stock conversion ratio is 1 to 2.5 common shares. The Series B, B-1, D, E, F and G stock conversion ratio is 1 to 0.025 common shares.</t>
  </si>
  <si>
    <t>Securities sold to investors, shares</t>
  </si>
  <si>
    <t>Series B One Preferred Stock [Member]</t>
  </si>
  <si>
    <t>Conversion ratio is 1 to 0.025</t>
  </si>
  <si>
    <t>Preferred stock, par value (in dollars per share) | $ / shares</t>
  </si>
  <si>
    <t>Series A Preferred Stock [Member] | Common Stock [Member]</t>
  </si>
  <si>
    <t>Conversion ratio is 1 to 2.5</t>
  </si>
  <si>
    <t>Series A Preferred Stock [Member] | Investor One [Member]</t>
  </si>
  <si>
    <t>Series A Preferred Stock [Member] | Investor One [Member] | Common Stock [Member]</t>
  </si>
  <si>
    <t>Number of investors</t>
  </si>
  <si>
    <t>Series C Preferred Stock [Member] | Common Stock [Member]</t>
  </si>
  <si>
    <t>Series C Preferred Stock [Member] | Investor Two [Member]</t>
  </si>
  <si>
    <t>Series C Preferred Stock [Member] | Investor Two [Member] | Common Stock [Member]</t>
  </si>
  <si>
    <t>Series D Preferred Stock [Member] | Investor One [Member]</t>
  </si>
  <si>
    <t>Series D Preferred Stock [Member] | Investor One [Member] | Common Stock [Member]</t>
  </si>
  <si>
    <t>Number of common stock shares issued upon conversion</t>
  </si>
  <si>
    <t>Series F Preferred Stock [Member] | Investor One [Member]</t>
  </si>
  <si>
    <t>Series F Preferred Stock [Member] | Investor One [Member] | Common Stock [Member]</t>
  </si>
  <si>
    <t>Series G Preferred Stock [Member] | Investor Two [Member]</t>
  </si>
  <si>
    <t>Series G Preferred Stock [Member] | Investor Two [Member] | Common Stock [Member]</t>
  </si>
  <si>
    <t>Purchase price of stock | $</t>
  </si>
  <si>
    <t>Series E Convertible Preferred Stock [Member]</t>
  </si>
  <si>
    <t>Employee Stock Options (Details) - Employee Stock Option [Member]</t>
  </si>
  <si>
    <t>Summary of assumptions used to estimate the fair value of stock options granted</t>
  </si>
  <si>
    <t>Expected dividend yield</t>
  </si>
  <si>
    <t>0.00%</t>
  </si>
  <si>
    <t>Minimum [Member]</t>
  </si>
  <si>
    <t>Expected volatility</t>
  </si>
  <si>
    <t>102.00%</t>
  </si>
  <si>
    <t>116.00%</t>
  </si>
  <si>
    <t>Risk-free interest rate</t>
  </si>
  <si>
    <t>0.79%</t>
  </si>
  <si>
    <t>Expected life of options</t>
  </si>
  <si>
    <t>2 years</t>
  </si>
  <si>
    <t>2 years 5 months 5 days</t>
  </si>
  <si>
    <t>Maximum [Member]</t>
  </si>
  <si>
    <t>108.00%</t>
  </si>
  <si>
    <t>131.00%</t>
  </si>
  <si>
    <t>1.38%</t>
  </si>
  <si>
    <t>1.25%</t>
  </si>
  <si>
    <t>Employee Stock Options (Details 1) - Employee Stock Option [Member] - USD ($)</t>
  </si>
  <si>
    <t>Number of Options</t>
  </si>
  <si>
    <t>Outstanding - Beginning Balance</t>
  </si>
  <si>
    <t>Exercisable - Beginning Balance</t>
  </si>
  <si>
    <t>Granted</t>
  </si>
  <si>
    <t>Exercised or Vested</t>
  </si>
  <si>
    <t>Cancelled or Expired</t>
  </si>
  <si>
    <t>Outstanding - Ending Balance</t>
  </si>
  <si>
    <t>Exercisable - Ending Balance</t>
  </si>
  <si>
    <t>Weighted Average Exercise Price</t>
  </si>
  <si>
    <t>Weighted Average Exercise Price, Outstanding Begining balance</t>
  </si>
  <si>
    <t>Weighted Average Exercise Price, Exercisable - begining balance</t>
  </si>
  <si>
    <t>Weighted Average Exercise Price, Granted</t>
  </si>
  <si>
    <t>Weighted Average Exercise Price, Exercised or Vested</t>
  </si>
  <si>
    <t>Weighted Average Exercise Price, Cancelled or Expired</t>
  </si>
  <si>
    <t>Weighted Average Exercise Price, Outstanding - Endining balance</t>
  </si>
  <si>
    <t>Weighted Average Exercise Price, Exercisable - Endining balance</t>
  </si>
  <si>
    <t>Contractual Life in Years, Outstanding</t>
  </si>
  <si>
    <t>1 year 8 months 19 days</t>
  </si>
  <si>
    <t>2 years 7 months 13 days</t>
  </si>
  <si>
    <t>Contractual Life in Years, Exercisable</t>
  </si>
  <si>
    <t>1 year 7 months 24 days</t>
  </si>
  <si>
    <t>2 years 6 months 18 days</t>
  </si>
  <si>
    <t>Aggregate Intrinsic Value, Exercisable - Begining balance</t>
  </si>
  <si>
    <t>Aggregate Intrinsic Value, Exercisable - Ending balance</t>
  </si>
  <si>
    <t>Employee Stock Options (Details Textual) - USD ($)</t>
  </si>
  <si>
    <t>Sep. 04, 2015</t>
  </si>
  <si>
    <t>Jun. 01, 2015</t>
  </si>
  <si>
    <t>Employee Stock Option (Textual)</t>
  </si>
  <si>
    <t>Number of options vested</t>
  </si>
  <si>
    <t>Employee Stock Option [Member]</t>
  </si>
  <si>
    <t>Stock options granted</t>
  </si>
  <si>
    <t>Exercise price, granted</t>
  </si>
  <si>
    <t>Stock option, surrendered and cancelled</t>
  </si>
  <si>
    <t>Fair value adjustment of stock option</t>
  </si>
  <si>
    <t>Compensation expense</t>
  </si>
  <si>
    <t>Stock option unvested, surrendered and cancelled</t>
  </si>
  <si>
    <t>1:40</t>
  </si>
  <si>
    <t>Share-based compensation arrangement by share-based payment award fair value assumptions method used</t>
  </si>
  <si>
    <t>Black-Scholes option price model</t>
  </si>
  <si>
    <t>Unamortized stock compensation</t>
  </si>
  <si>
    <t>One Employee [Member]</t>
  </si>
  <si>
    <t>Option expired</t>
  </si>
  <si>
    <t>Two Employees [Member]</t>
  </si>
  <si>
    <t>Expiration date</t>
  </si>
  <si>
    <t>Dec. 6,
		2019</t>
  </si>
  <si>
    <t>Vesting period</t>
  </si>
  <si>
    <t>Vesting One [Member] | Two Employees [Member]</t>
  </si>
  <si>
    <t>Apr. 27,
		2019</t>
  </si>
  <si>
    <t>Vesting Two [Member] | One Employee [Member]</t>
  </si>
  <si>
    <t>Jul. 29,
		2019</t>
  </si>
  <si>
    <t>Employees and Director [Member]</t>
  </si>
  <si>
    <t>Employees and Director [Member] | Vesting One [Member]</t>
  </si>
  <si>
    <t>May 18,
		2018</t>
  </si>
  <si>
    <t>Employees and Director [Member] | Vesting Two [Member]</t>
  </si>
  <si>
    <t>Dec. 10,
		2018</t>
  </si>
  <si>
    <t>Employees and Director [Member] | Vesting Three [Member]</t>
  </si>
  <si>
    <t>Jun. 1,
		2018</t>
  </si>
  <si>
    <t>Director [Member]</t>
  </si>
  <si>
    <t>Director [Member] | Vesting One [Member]</t>
  </si>
  <si>
    <t>Director [Member] | Vesting Two [Member]</t>
  </si>
  <si>
    <t>Director [Member] | Vesting Three [Member]</t>
  </si>
  <si>
    <t>May 4,
		2019</t>
  </si>
  <si>
    <t>Warrants (Details) - Warrant [Member]</t>
  </si>
  <si>
    <t>105.00%</t>
  </si>
  <si>
    <t>0.73%</t>
  </si>
  <si>
    <t>0.87%</t>
  </si>
  <si>
    <t>Expected life of warrants</t>
  </si>
  <si>
    <t>1 year 4 months 24 days</t>
  </si>
  <si>
    <t>2 years 4 months 24 days</t>
  </si>
  <si>
    <t>121.00%</t>
  </si>
  <si>
    <t>0.99%</t>
  </si>
  <si>
    <t>1.70%</t>
  </si>
  <si>
    <t>5 years</t>
  </si>
  <si>
    <t>Warrants (Details 1) - Warrant [Member] - USD ($)</t>
  </si>
  <si>
    <t>Number of Warrants</t>
  </si>
  <si>
    <t>Weighted Average Exercise Price, Forfeited or Expired</t>
  </si>
  <si>
    <t>Weighted Average Remaining Contractual Life in Years</t>
  </si>
  <si>
    <t>2 years 15 days</t>
  </si>
  <si>
    <t>Weighted Average Remaining Contractual Life in Years Outstanding - December 31,2016</t>
  </si>
  <si>
    <t>2 years 8 months 12 days</t>
  </si>
  <si>
    <t>3 years 7 months 28 days</t>
  </si>
  <si>
    <t>Weighted Average Remaining Contractual Life in Years,Exercisable -December 31,2016</t>
  </si>
  <si>
    <t>2 years 9 months 15 days</t>
  </si>
  <si>
    <t>4 years 4 days</t>
  </si>
  <si>
    <t>Warrants (Details Textual) - USD ($)</t>
  </si>
  <si>
    <t>Nov. 19, 2015</t>
  </si>
  <si>
    <t>Nov. 17, 2015</t>
  </si>
  <si>
    <t>Sep. 29, 2016</t>
  </si>
  <si>
    <t>Nov. 30, 2015</t>
  </si>
  <si>
    <t>Nov. 20, 2015</t>
  </si>
  <si>
    <t>Warrants (Textual)</t>
  </si>
  <si>
    <t>Macrosolve, Inc [Member]</t>
  </si>
  <si>
    <t>Warrants issued to purchase common stock</t>
  </si>
  <si>
    <t>Warrant [Member]</t>
  </si>
  <si>
    <t>Exercise price of warrants</t>
  </si>
  <si>
    <t>Warrants expiration date</t>
  </si>
  <si>
    <t>1:40 reverse split of the Company stock</t>
  </si>
  <si>
    <t>Warrant [Member] | Other Consultant [Member]</t>
  </si>
  <si>
    <t>Jun. 25,
		2018</t>
  </si>
  <si>
    <t>Warrants issued for services, shares</t>
  </si>
  <si>
    <t>Vested period</t>
  </si>
  <si>
    <t>1 year</t>
  </si>
  <si>
    <t>Warrant [Member] | Consultant one [Member]</t>
  </si>
  <si>
    <t>Jun. 16,
		2018</t>
  </si>
  <si>
    <t>Warrant [Member] | Consultant two [Member]</t>
  </si>
  <si>
    <t>Warrant [Member] | Vendor [Member]</t>
  </si>
  <si>
    <t>Warrant [Member] | Maximum [Member] | Macrosolve, Inc [Member]</t>
  </si>
  <si>
    <t>Warrant [Member] | Minimum [Member] | Macrosolve, Inc [Member]</t>
  </si>
  <si>
    <t>Warrant [Member] | Private Placement [Member]</t>
  </si>
  <si>
    <t>Nov. 20,
		2020</t>
  </si>
  <si>
    <t>Fair value of warrants granted</t>
  </si>
  <si>
    <t>Income Taxes (Details) - USD ($)</t>
  </si>
  <si>
    <t>Net operating loss carry-forwards</t>
  </si>
  <si>
    <t>Valuation allowance</t>
  </si>
  <si>
    <t>Deferred tax assets, Net</t>
  </si>
  <si>
    <t>Income Taxes (Details Textual) - USD ($)</t>
  </si>
  <si>
    <t>Net operating loss carry-forward</t>
  </si>
  <si>
    <t>Expiration date of net operating loss carry-forward</t>
  </si>
  <si>
    <t>Dec. 31,
		2034</t>
  </si>
  <si>
    <t>Commitments and Contingencies (Details)</t>
  </si>
  <si>
    <t>Commitments and Contingencies (Details Textual)</t>
  </si>
  <si>
    <t>1 Months Ended</t>
  </si>
  <si>
    <t>Nov. 17, 2014USD ($)ft²</t>
  </si>
  <si>
    <t>Dec. 31, 2016USD ($)$ / shares</t>
  </si>
  <si>
    <t>Dec. 31, 2015USD ($)</t>
  </si>
  <si>
    <t>Commitments and Contingencies (Textual)</t>
  </si>
  <si>
    <t>Term of lease</t>
  </si>
  <si>
    <t>60 months</t>
  </si>
  <si>
    <t>Area of office and manufacturing | ft²</t>
  </si>
  <si>
    <t>Operating lease description</t>
  </si>
  <si>
    <t>The actual commencement date was July 1, 2015 and the lease was amended to 61 months expiring July 31, 2020.</t>
  </si>
  <si>
    <t>Operating expenses and sales tax</t>
  </si>
  <si>
    <t>Lease Monthly Cost</t>
  </si>
  <si>
    <t>Rent expense</t>
  </si>
  <si>
    <t>Minimum royalty</t>
  </si>
  <si>
    <t>Recovery of defendant legal fees</t>
  </si>
  <si>
    <t>Minimum [Member] | License One [Member]</t>
  </si>
  <si>
    <t>Royalty Price Per Share | $ / shares</t>
  </si>
  <si>
    <t>Minimum [Member] | License Two [Member]</t>
  </si>
  <si>
    <t>Maximum [Member] | License One [Member]</t>
  </si>
  <si>
    <t>Maximum [Member] | License Two [Member]</t>
  </si>
  <si>
    <t>Concentrations (Details) - Firms</t>
  </si>
  <si>
    <t>Accounts Receivable [Member]</t>
  </si>
  <si>
    <t>Concentration Risk [Line Items]</t>
  </si>
  <si>
    <t>Number of customers</t>
  </si>
  <si>
    <t>Percentage of concentrations of credit risk</t>
  </si>
  <si>
    <t>Revenues [Member]</t>
  </si>
  <si>
    <t>87.00%</t>
  </si>
  <si>
    <t>71.00%</t>
  </si>
  <si>
    <t>Subsequent Events (Details) - $ / shares</t>
  </si>
  <si>
    <t>Jan. 09, 2017</t>
  </si>
  <si>
    <t>Subsequent Event [Line Items]</t>
  </si>
  <si>
    <t>The option vests</t>
  </si>
  <si>
    <t>The Company issued 50,000 shares of restricted common stock with monthly vesting provisions to the Chairman of the Board for twenty-four months services pursuant to a Director Agreement.</t>
  </si>
  <si>
    <t>Subsequent Event [Member] | Common Stock [Member]</t>
  </si>
  <si>
    <t>Common stock shares issued an option to purchase</t>
  </si>
  <si>
    <t>Exercise price</t>
  </si>
  <si>
    <t>The option vests 50,000 after one year from grant date and another 50,000 two years from grant date with an expiration date of four years from grant date provided that the Director is still providing service to the Compan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7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766464</v>
      </c>
    </row>
    <row r="18" spans="1:4">
      <c r="A18" s="4" t="s">
        <v>30</v>
      </c>
      <c r="C18" s="5" t="n">
        <v>8682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5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5214</v>
      </c>
      <c r="C3" s="6" t="n">
        <v>2659734</v>
      </c>
    </row>
    <row r="4" spans="1:3">
      <c r="A4" s="4" t="s">
        <v>35</v>
      </c>
      <c r="B4" s="5" t="n">
        <v>394000</v>
      </c>
      <c r="C4" s="5" t="n">
        <v>83288</v>
      </c>
    </row>
    <row r="5" spans="1:3">
      <c r="A5" s="4" t="s">
        <v>36</v>
      </c>
      <c r="B5" s="5" t="n">
        <v>459885</v>
      </c>
      <c r="C5" s="5" t="n">
        <v>118795</v>
      </c>
    </row>
    <row r="6" spans="1:3">
      <c r="A6" s="4" t="s">
        <v>37</v>
      </c>
      <c r="B6" s="5" t="n">
        <v>120614</v>
      </c>
      <c r="C6" s="5" t="n">
        <v>55624</v>
      </c>
    </row>
    <row r="7" spans="1:3">
      <c r="A7" s="4" t="s">
        <v>38</v>
      </c>
      <c r="B7" s="5" t="n">
        <v>2989713</v>
      </c>
      <c r="C7" s="5" t="n">
        <v>2917441</v>
      </c>
    </row>
    <row r="8" spans="1:3">
      <c r="A8" s="4" t="s">
        <v>39</v>
      </c>
      <c r="B8" s="5" t="n">
        <v>179627</v>
      </c>
      <c r="C8" s="5" t="n">
        <v>163291</v>
      </c>
    </row>
    <row r="9" spans="1:3">
      <c r="A9" s="4" t="s">
        <v>40</v>
      </c>
      <c r="B9" s="5" t="n">
        <v>-60784</v>
      </c>
      <c r="C9" s="5" t="n">
        <v>-26995</v>
      </c>
    </row>
    <row r="10" spans="1:3">
      <c r="A10" s="4" t="s">
        <v>41</v>
      </c>
      <c r="B10" s="5" t="n">
        <v>118843</v>
      </c>
      <c r="C10" s="5" t="n">
        <v>136296</v>
      </c>
    </row>
    <row r="11" spans="1:3">
      <c r="A11" s="3" t="s">
        <v>42</v>
      </c>
    </row>
    <row r="12" spans="1:3">
      <c r="A12" s="4" t="s">
        <v>43</v>
      </c>
      <c r="B12" s="5" t="n">
        <v>99799</v>
      </c>
      <c r="C12" s="5" t="n">
        <v>99799</v>
      </c>
    </row>
    <row r="13" spans="1:3">
      <c r="A13" s="4" t="s">
        <v>44</v>
      </c>
      <c r="B13" s="5" t="n">
        <v>1289667</v>
      </c>
      <c r="C13" s="5" t="n">
        <v>1460000</v>
      </c>
    </row>
    <row r="14" spans="1:3">
      <c r="A14" s="4" t="s">
        <v>45</v>
      </c>
      <c r="B14" s="5" t="n">
        <v>1389466</v>
      </c>
      <c r="C14" s="5" t="n">
        <v>1559799</v>
      </c>
    </row>
    <row r="15" spans="1:3">
      <c r="A15" s="4" t="s">
        <v>46</v>
      </c>
      <c r="B15" s="5" t="n">
        <v>4498022</v>
      </c>
      <c r="C15" s="5" t="n">
        <v>4613536</v>
      </c>
    </row>
    <row r="16" spans="1:3">
      <c r="A16" s="3" t="s">
        <v>47</v>
      </c>
    </row>
    <row r="17" spans="1:3">
      <c r="A17" s="4" t="s">
        <v>48</v>
      </c>
      <c r="B17" s="5" t="n">
        <v>293922</v>
      </c>
      <c r="C17" s="5" t="n">
        <v>242257</v>
      </c>
    </row>
    <row r="18" spans="1:3">
      <c r="A18" s="4" t="s">
        <v>49</v>
      </c>
      <c r="B18" s="5" t="n">
        <v>46849</v>
      </c>
      <c r="C18" s="5" t="n">
        <v>6000</v>
      </c>
    </row>
    <row r="19" spans="1:3">
      <c r="A19" s="4" t="s">
        <v>50</v>
      </c>
      <c r="B19" s="4" t="s">
        <v>51</v>
      </c>
      <c r="C19" s="5" t="n">
        <v>7896</v>
      </c>
    </row>
    <row r="20" spans="1:3">
      <c r="A20" s="4" t="s">
        <v>52</v>
      </c>
      <c r="B20" s="5" t="n">
        <v>907844</v>
      </c>
      <c r="C20" s="4" t="s">
        <v>51</v>
      </c>
    </row>
    <row r="21" spans="1:3">
      <c r="A21" s="4" t="s">
        <v>53</v>
      </c>
      <c r="B21" s="5" t="n">
        <v>1832013</v>
      </c>
      <c r="C21" s="4" t="s">
        <v>51</v>
      </c>
    </row>
    <row r="22" spans="1:3">
      <c r="A22" s="4" t="s">
        <v>54</v>
      </c>
      <c r="B22" s="4" t="s">
        <v>51</v>
      </c>
      <c r="C22" s="5" t="n">
        <v>110000</v>
      </c>
    </row>
    <row r="23" spans="1:3">
      <c r="A23" s="4" t="s">
        <v>55</v>
      </c>
      <c r="B23" s="5" t="n">
        <v>3080628</v>
      </c>
      <c r="C23" s="5" t="n">
        <v>366153</v>
      </c>
    </row>
    <row r="24" spans="1:3">
      <c r="A24" s="4" t="s">
        <v>56</v>
      </c>
      <c r="B24" s="5" t="n">
        <v>3080628</v>
      </c>
      <c r="C24" s="5" t="n">
        <v>366153</v>
      </c>
    </row>
    <row r="25" spans="1:3">
      <c r="A25" s="4" t="s">
        <v>57</v>
      </c>
      <c r="B25" s="4" t="s">
        <v>51</v>
      </c>
      <c r="C25" s="4" t="s">
        <v>51</v>
      </c>
    </row>
    <row r="26" spans="1:3">
      <c r="A26" s="3" t="s">
        <v>58</v>
      </c>
    </row>
    <row r="27" spans="1:3">
      <c r="A27" s="4" t="s">
        <v>59</v>
      </c>
      <c r="B27" s="5" t="n">
        <v>868</v>
      </c>
      <c r="C27" s="5" t="n">
        <v>513</v>
      </c>
    </row>
    <row r="28" spans="1:3">
      <c r="A28" s="4" t="s">
        <v>60</v>
      </c>
      <c r="B28" s="5" t="n">
        <v>21089301</v>
      </c>
      <c r="C28" s="5" t="n">
        <v>15385523</v>
      </c>
    </row>
    <row r="29" spans="1:3">
      <c r="A29" s="4" t="s">
        <v>61</v>
      </c>
      <c r="B29" s="5" t="n">
        <v>-19672785</v>
      </c>
      <c r="C29" s="5" t="n">
        <v>-11139270</v>
      </c>
    </row>
    <row r="30" spans="1:3">
      <c r="A30" s="4" t="s">
        <v>62</v>
      </c>
      <c r="B30" s="5" t="n">
        <v>1417394</v>
      </c>
      <c r="C30" s="5" t="n">
        <v>4247383</v>
      </c>
    </row>
    <row r="31" spans="1:3">
      <c r="A31" s="4" t="s">
        <v>63</v>
      </c>
      <c r="B31" s="5" t="n">
        <v>4498022</v>
      </c>
      <c r="C31" s="5" t="n">
        <v>4613536</v>
      </c>
    </row>
    <row r="32" spans="1:3">
      <c r="A32" s="4" t="s">
        <v>64</v>
      </c>
    </row>
    <row r="33" spans="1:3">
      <c r="A33" s="3" t="s">
        <v>58</v>
      </c>
    </row>
    <row r="34" spans="1:3">
      <c r="A34" s="4" t="s">
        <v>65</v>
      </c>
      <c r="B34" s="5" t="n">
        <v>10</v>
      </c>
      <c r="C34" s="5" t="n">
        <v>10</v>
      </c>
    </row>
    <row r="35" spans="1:3">
      <c r="A35" s="4" t="s">
        <v>62</v>
      </c>
      <c r="B35" s="5" t="n">
        <v>10</v>
      </c>
      <c r="C35" s="5" t="n">
        <v>10</v>
      </c>
    </row>
    <row r="36" spans="1:3">
      <c r="A36" s="4" t="s">
        <v>66</v>
      </c>
    </row>
    <row r="37" spans="1:3">
      <c r="A37" s="3" t="s">
        <v>58</v>
      </c>
    </row>
    <row r="38" spans="1:3">
      <c r="A38" s="4" t="s">
        <v>65</v>
      </c>
      <c r="B38" s="4" t="s">
        <v>51</v>
      </c>
      <c r="C38" s="4" t="s">
        <v>51</v>
      </c>
    </row>
    <row r="39" spans="1:3">
      <c r="A39" s="4" t="s">
        <v>62</v>
      </c>
      <c r="B39" s="4" t="s">
        <v>51</v>
      </c>
      <c r="C39" s="4" t="s">
        <v>51</v>
      </c>
    </row>
    <row r="40" spans="1:3">
      <c r="A40" s="4" t="s">
        <v>67</v>
      </c>
    </row>
    <row r="41" spans="1:3">
      <c r="A41" s="3" t="s">
        <v>58</v>
      </c>
    </row>
    <row r="42" spans="1:3">
      <c r="A42" s="4" t="s">
        <v>65</v>
      </c>
      <c r="B42" s="4" t="s">
        <v>51</v>
      </c>
      <c r="C42" s="4" t="s">
        <v>51</v>
      </c>
    </row>
    <row r="43" spans="1:3">
      <c r="A43" s="4" t="s">
        <v>62</v>
      </c>
      <c r="B43" s="4" t="s">
        <v>51</v>
      </c>
      <c r="C43" s="4" t="s">
        <v>51</v>
      </c>
    </row>
    <row r="44" spans="1:3">
      <c r="A44" s="4" t="s">
        <v>68</v>
      </c>
    </row>
    <row r="45" spans="1:3">
      <c r="A45" s="3" t="s">
        <v>58</v>
      </c>
    </row>
    <row r="46" spans="1:3">
      <c r="A46" s="4" t="s">
        <v>65</v>
      </c>
      <c r="B46" s="4" t="s">
        <v>51</v>
      </c>
      <c r="C46" s="5" t="n">
        <v>7</v>
      </c>
    </row>
    <row r="47" spans="1:3">
      <c r="A47" s="4" t="s">
        <v>62</v>
      </c>
      <c r="B47" s="4" t="s">
        <v>51</v>
      </c>
      <c r="C47" s="5" t="n">
        <v>7</v>
      </c>
    </row>
    <row r="48" spans="1:3">
      <c r="A48" s="4" t="s">
        <v>69</v>
      </c>
    </row>
    <row r="49" spans="1:3">
      <c r="A49" s="3" t="s">
        <v>58</v>
      </c>
    </row>
    <row r="50" spans="1:3">
      <c r="A50" s="4" t="s">
        <v>65</v>
      </c>
      <c r="B50" s="4" t="s">
        <v>51</v>
      </c>
      <c r="C50" s="5" t="n">
        <v>200</v>
      </c>
    </row>
    <row r="51" spans="1:3">
      <c r="A51" s="4" t="s">
        <v>62</v>
      </c>
      <c r="B51" s="4" t="s">
        <v>51</v>
      </c>
      <c r="C51" s="5" t="n">
        <v>200</v>
      </c>
    </row>
    <row r="52" spans="1:3">
      <c r="A52" s="4" t="s">
        <v>70</v>
      </c>
    </row>
    <row r="53" spans="1:3">
      <c r="A53" s="3" t="s">
        <v>58</v>
      </c>
    </row>
    <row r="54" spans="1:3">
      <c r="A54" s="4" t="s">
        <v>65</v>
      </c>
      <c r="B54" s="4" t="s">
        <v>51</v>
      </c>
      <c r="C54" s="4" t="s">
        <v>51</v>
      </c>
    </row>
    <row r="55" spans="1:3">
      <c r="A55" s="4" t="s">
        <v>62</v>
      </c>
      <c r="B55" s="4" t="s">
        <v>51</v>
      </c>
      <c r="C55" s="4" t="s">
        <v>51</v>
      </c>
    </row>
    <row r="56" spans="1:3">
      <c r="A56" s="4" t="s">
        <v>71</v>
      </c>
    </row>
    <row r="57" spans="1:3">
      <c r="A57" s="3" t="s">
        <v>58</v>
      </c>
    </row>
    <row r="58" spans="1:3">
      <c r="A58" s="4" t="s">
        <v>65</v>
      </c>
      <c r="B58" s="4" t="s">
        <v>51</v>
      </c>
      <c r="C58" s="5" t="n">
        <v>200</v>
      </c>
    </row>
    <row r="59" spans="1:3">
      <c r="A59" s="4" t="s">
        <v>62</v>
      </c>
      <c r="B59" s="4" t="s">
        <v>51</v>
      </c>
      <c r="C59" s="5" t="n">
        <v>200</v>
      </c>
    </row>
    <row r="60" spans="1:3">
      <c r="A60" s="4" t="s">
        <v>72</v>
      </c>
    </row>
    <row r="61" spans="1:3">
      <c r="A61" s="3" t="s">
        <v>58</v>
      </c>
    </row>
    <row r="62" spans="1:3">
      <c r="A62" s="4" t="s">
        <v>65</v>
      </c>
      <c r="B62" s="4" t="s">
        <v>51</v>
      </c>
      <c r="C62" s="5" t="n">
        <v>200</v>
      </c>
    </row>
    <row r="63" spans="1:3">
      <c r="A63" s="4" t="s">
        <v>62</v>
      </c>
      <c r="B63" s="4" t="s">
        <v>51</v>
      </c>
      <c r="C63"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06</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6" t="n">
        <v>2092156</v>
      </c>
      <c r="C2" s="4" t="s">
        <v>51</v>
      </c>
    </row>
    <row r="3" spans="1:3">
      <c r="A3" s="4" t="s">
        <v>75</v>
      </c>
      <c r="B3" s="7" t="n">
        <v>0.0001</v>
      </c>
      <c r="C3" s="7" t="n">
        <v>0.0001</v>
      </c>
    </row>
    <row r="4" spans="1:3">
      <c r="A4" s="4" t="s">
        <v>76</v>
      </c>
      <c r="B4" s="5" t="n">
        <v>300000000</v>
      </c>
      <c r="C4" s="5" t="n">
        <v>300000000</v>
      </c>
    </row>
    <row r="5" spans="1:3">
      <c r="A5" s="4" t="s">
        <v>77</v>
      </c>
      <c r="B5" s="5" t="n">
        <v>8682220</v>
      </c>
      <c r="C5" s="5" t="n">
        <v>5125585</v>
      </c>
    </row>
    <row r="6" spans="1:3">
      <c r="A6" s="4" t="s">
        <v>78</v>
      </c>
      <c r="B6" s="5" t="n">
        <v>8682220</v>
      </c>
      <c r="C6" s="5" t="n">
        <v>5125585</v>
      </c>
    </row>
    <row r="7" spans="1:3">
      <c r="A7" s="4" t="s">
        <v>64</v>
      </c>
    </row>
    <row r="8" spans="1:3">
      <c r="A8" s="4" t="s">
        <v>79</v>
      </c>
      <c r="B8" s="7" t="n">
        <v>0.0001</v>
      </c>
      <c r="C8" s="7" t="n">
        <v>0.0001</v>
      </c>
    </row>
    <row r="9" spans="1:3">
      <c r="A9" s="4" t="s">
        <v>80</v>
      </c>
      <c r="B9" s="5" t="n">
        <v>595000</v>
      </c>
      <c r="C9" s="5" t="n">
        <v>595000</v>
      </c>
    </row>
    <row r="10" spans="1:3">
      <c r="A10" s="4" t="s">
        <v>81</v>
      </c>
      <c r="B10" s="5" t="n">
        <v>100100</v>
      </c>
      <c r="C10" s="5" t="n">
        <v>101100</v>
      </c>
    </row>
    <row r="11" spans="1:3">
      <c r="A11" s="4" t="s">
        <v>82</v>
      </c>
      <c r="B11" s="5" t="n">
        <v>100100</v>
      </c>
      <c r="C11" s="5" t="n">
        <v>101100</v>
      </c>
    </row>
    <row r="12" spans="1:3">
      <c r="A12" s="4" t="s">
        <v>66</v>
      </c>
    </row>
    <row r="13" spans="1:3">
      <c r="A13" s="4" t="s">
        <v>79</v>
      </c>
      <c r="B13" s="7" t="n">
        <v>0.0001</v>
      </c>
      <c r="C13" s="7" t="n">
        <v>0.0001</v>
      </c>
    </row>
    <row r="14" spans="1:3">
      <c r="A14" s="4" t="s">
        <v>80</v>
      </c>
      <c r="B14" s="5" t="n">
        <v>324671</v>
      </c>
      <c r="C14" s="5" t="n">
        <v>324671</v>
      </c>
    </row>
    <row r="15" spans="1:3">
      <c r="A15" s="4" t="s">
        <v>81</v>
      </c>
      <c r="B15" s="5" t="n">
        <v>0</v>
      </c>
      <c r="C15" s="5" t="n">
        <v>0</v>
      </c>
    </row>
    <row r="16" spans="1:3">
      <c r="A16" s="4" t="s">
        <v>82</v>
      </c>
      <c r="B16" s="5" t="n">
        <v>0</v>
      </c>
      <c r="C16" s="5" t="n">
        <v>0</v>
      </c>
    </row>
    <row r="17" spans="1:3">
      <c r="A17" s="4" t="s">
        <v>67</v>
      </c>
    </row>
    <row r="18" spans="1:3">
      <c r="A18" s="4" t="s">
        <v>79</v>
      </c>
      <c r="B18" s="7" t="n">
        <v>0.0001</v>
      </c>
      <c r="C18" s="7" t="n">
        <v>0.0001</v>
      </c>
    </row>
    <row r="19" spans="1:3">
      <c r="A19" s="4" t="s">
        <v>80</v>
      </c>
      <c r="B19" s="5" t="n">
        <v>156231</v>
      </c>
      <c r="C19" s="5" t="n">
        <v>156231</v>
      </c>
    </row>
    <row r="20" spans="1:3">
      <c r="A20" s="4" t="s">
        <v>81</v>
      </c>
      <c r="B20" s="5" t="n">
        <v>0</v>
      </c>
      <c r="C20" s="5" t="n">
        <v>0</v>
      </c>
    </row>
    <row r="21" spans="1:3">
      <c r="A21" s="4" t="s">
        <v>82</v>
      </c>
      <c r="B21" s="5" t="n">
        <v>0</v>
      </c>
      <c r="C21" s="5" t="n">
        <v>0</v>
      </c>
    </row>
    <row r="22" spans="1:3">
      <c r="A22" s="4" t="s">
        <v>68</v>
      </c>
    </row>
    <row r="23" spans="1:3">
      <c r="A23" s="4" t="s">
        <v>79</v>
      </c>
      <c r="B23" s="7" t="n">
        <v>0.0001</v>
      </c>
      <c r="C23" s="7" t="n">
        <v>0.0001</v>
      </c>
    </row>
    <row r="24" spans="1:3">
      <c r="A24" s="4" t="s">
        <v>80</v>
      </c>
      <c r="B24" s="5" t="n">
        <v>355000</v>
      </c>
      <c r="C24" s="5" t="n">
        <v>355000</v>
      </c>
    </row>
    <row r="25" spans="1:3">
      <c r="A25" s="4" t="s">
        <v>81</v>
      </c>
      <c r="B25" s="5" t="n">
        <v>0</v>
      </c>
      <c r="C25" s="5" t="n">
        <v>73387</v>
      </c>
    </row>
    <row r="26" spans="1:3">
      <c r="A26" s="4" t="s">
        <v>82</v>
      </c>
      <c r="B26" s="5" t="n">
        <v>0</v>
      </c>
      <c r="C26" s="5" t="n">
        <v>73387</v>
      </c>
    </row>
    <row r="27" spans="1:3">
      <c r="A27" s="4" t="s">
        <v>69</v>
      </c>
    </row>
    <row r="28" spans="1:3">
      <c r="A28" s="4" t="s">
        <v>79</v>
      </c>
      <c r="B28" s="7" t="n">
        <v>0.0001</v>
      </c>
      <c r="C28" s="7" t="n">
        <v>0.0001</v>
      </c>
    </row>
    <row r="29" spans="1:3">
      <c r="A29" s="4" t="s">
        <v>80</v>
      </c>
      <c r="B29" s="5" t="n">
        <v>36050000</v>
      </c>
      <c r="C29" s="5" t="n">
        <v>36050000</v>
      </c>
    </row>
    <row r="30" spans="1:3">
      <c r="A30" s="4" t="s">
        <v>81</v>
      </c>
      <c r="B30" s="5" t="n">
        <v>0</v>
      </c>
      <c r="C30" s="5" t="n">
        <v>2000000</v>
      </c>
    </row>
    <row r="31" spans="1:3">
      <c r="A31" s="4" t="s">
        <v>82</v>
      </c>
      <c r="B31" s="5" t="n">
        <v>0</v>
      </c>
      <c r="C31" s="5" t="n">
        <v>2000000</v>
      </c>
    </row>
    <row r="32" spans="1:3">
      <c r="A32" s="4" t="s">
        <v>70</v>
      </c>
    </row>
    <row r="33" spans="1:3">
      <c r="A33" s="4" t="s">
        <v>79</v>
      </c>
      <c r="B33" s="7" t="n">
        <v>0.0001</v>
      </c>
      <c r="C33" s="7" t="n">
        <v>0.0001</v>
      </c>
    </row>
    <row r="34" spans="1:3">
      <c r="A34" s="4" t="s">
        <v>80</v>
      </c>
      <c r="B34" s="5" t="n">
        <v>5400000</v>
      </c>
      <c r="C34" s="5" t="n">
        <v>5400000</v>
      </c>
    </row>
    <row r="35" spans="1:3">
      <c r="A35" s="4" t="s">
        <v>81</v>
      </c>
      <c r="B35" s="5" t="n">
        <v>0</v>
      </c>
      <c r="C35" s="5" t="n">
        <v>0</v>
      </c>
    </row>
    <row r="36" spans="1:3">
      <c r="A36" s="4" t="s">
        <v>82</v>
      </c>
      <c r="B36" s="5" t="n">
        <v>0</v>
      </c>
      <c r="C36" s="5" t="n">
        <v>0</v>
      </c>
    </row>
    <row r="37" spans="1:3">
      <c r="A37" s="4" t="s">
        <v>71</v>
      </c>
    </row>
    <row r="38" spans="1:3">
      <c r="A38" s="4" t="s">
        <v>79</v>
      </c>
      <c r="B38" s="7" t="n">
        <v>0.0001</v>
      </c>
      <c r="C38" s="7" t="n">
        <v>0.0001</v>
      </c>
    </row>
    <row r="39" spans="1:3">
      <c r="A39" s="4" t="s">
        <v>80</v>
      </c>
      <c r="B39" s="5" t="n">
        <v>3300999</v>
      </c>
      <c r="C39" s="5" t="n">
        <v>3300999</v>
      </c>
    </row>
    <row r="40" spans="1:3">
      <c r="A40" s="4" t="s">
        <v>81</v>
      </c>
      <c r="B40" s="5" t="n">
        <v>0</v>
      </c>
      <c r="C40" s="5" t="n">
        <v>1999998</v>
      </c>
    </row>
    <row r="41" spans="1:3">
      <c r="A41" s="4" t="s">
        <v>82</v>
      </c>
      <c r="B41" s="5" t="n">
        <v>0</v>
      </c>
      <c r="C41" s="5" t="n">
        <v>1999998</v>
      </c>
    </row>
    <row r="42" spans="1:3">
      <c r="A42" s="4" t="s">
        <v>72</v>
      </c>
    </row>
    <row r="43" spans="1:3">
      <c r="A43" s="4" t="s">
        <v>79</v>
      </c>
      <c r="B43" s="7" t="n">
        <v>0.0001</v>
      </c>
      <c r="C43" s="7" t="n">
        <v>0.0001</v>
      </c>
    </row>
    <row r="44" spans="1:3">
      <c r="A44" s="4" t="s">
        <v>80</v>
      </c>
      <c r="B44" s="5" t="n">
        <v>8000000</v>
      </c>
      <c r="C44" s="5" t="n">
        <v>8000000</v>
      </c>
    </row>
    <row r="45" spans="1:3">
      <c r="A45" s="4" t="s">
        <v>81</v>
      </c>
      <c r="B45" s="5" t="n">
        <v>0</v>
      </c>
      <c r="C45" s="5" t="n">
        <v>20000000</v>
      </c>
    </row>
    <row r="46" spans="1:3">
      <c r="A46" s="4" t="s">
        <v>82</v>
      </c>
      <c r="B46" s="5" t="n">
        <v>0</v>
      </c>
      <c r="C46"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9</v>
      </c>
      <c r="B1" s="2" t="s">
        <v>2</v>
      </c>
      <c r="C1" s="2" t="s">
        <v>32</v>
      </c>
    </row>
    <row r="2" spans="1:3">
      <c r="A2" s="3" t="s">
        <v>203</v>
      </c>
    </row>
    <row r="3" spans="1:3">
      <c r="A3" s="4" t="s">
        <v>330</v>
      </c>
      <c r="B3" s="6" t="n">
        <v>87029</v>
      </c>
      <c r="C3" s="6" t="n">
        <v>80889</v>
      </c>
    </row>
    <row r="4" spans="1:3">
      <c r="A4" s="4" t="s">
        <v>331</v>
      </c>
      <c r="B4" s="5" t="n">
        <v>35270</v>
      </c>
      <c r="C4" s="5" t="n">
        <v>28911</v>
      </c>
    </row>
    <row r="5" spans="1:3">
      <c r="A5" s="4" t="s">
        <v>332</v>
      </c>
      <c r="B5" s="5" t="n">
        <v>37814</v>
      </c>
      <c r="C5" s="5" t="n">
        <v>33977</v>
      </c>
    </row>
    <row r="6" spans="1:3">
      <c r="A6" s="4" t="s">
        <v>333</v>
      </c>
      <c r="B6" s="5" t="n">
        <v>19514</v>
      </c>
      <c r="C6" s="5" t="n">
        <v>19514</v>
      </c>
    </row>
    <row r="7" spans="1:3">
      <c r="A7" s="4" t="s">
        <v>334</v>
      </c>
      <c r="B7" s="5" t="n">
        <v>179627</v>
      </c>
      <c r="C7" s="5" t="n">
        <v>163291</v>
      </c>
    </row>
    <row r="8" spans="1:3">
      <c r="A8" s="4" t="s">
        <v>40</v>
      </c>
      <c r="B8" s="5" t="n">
        <v>-60784</v>
      </c>
      <c r="C8" s="5" t="n">
        <v>-26995</v>
      </c>
    </row>
    <row r="9" spans="1:3">
      <c r="A9" s="4" t="s">
        <v>41</v>
      </c>
      <c r="B9" s="6" t="n">
        <v>118843</v>
      </c>
      <c r="C9" s="6" t="n">
        <v>136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35</v>
      </c>
      <c r="B1" s="2" t="s">
        <v>1</v>
      </c>
    </row>
    <row r="2" spans="1:4">
      <c r="B2" s="2" t="s">
        <v>2</v>
      </c>
      <c r="C2" s="2" t="s">
        <v>32</v>
      </c>
      <c r="D2" s="2" t="s">
        <v>336</v>
      </c>
    </row>
    <row r="3" spans="1:4">
      <c r="A3" s="3" t="s">
        <v>337</v>
      </c>
    </row>
    <row r="4" spans="1:4">
      <c r="A4" s="4" t="s">
        <v>338</v>
      </c>
      <c r="B4" s="6" t="n">
        <v>0</v>
      </c>
      <c r="C4" s="6" t="n">
        <v>0</v>
      </c>
    </row>
    <row r="5" spans="1:4">
      <c r="A5" s="4" t="s">
        <v>50</v>
      </c>
      <c r="B5" s="4" t="s">
        <v>51</v>
      </c>
      <c r="C5" s="5" t="n">
        <v>7896</v>
      </c>
    </row>
    <row r="6" spans="1:4">
      <c r="A6" s="4" t="s">
        <v>339</v>
      </c>
      <c r="B6" s="4" t="s">
        <v>340</v>
      </c>
    </row>
    <row r="7" spans="1:4">
      <c r="A7" s="4" t="s">
        <v>341</v>
      </c>
      <c r="B7" s="4" t="s">
        <v>342</v>
      </c>
    </row>
    <row r="8" spans="1:4">
      <c r="A8" s="4" t="s">
        <v>49</v>
      </c>
      <c r="B8" s="6" t="n">
        <v>46849</v>
      </c>
      <c r="C8" s="5" t="n">
        <v>6000</v>
      </c>
    </row>
    <row r="9" spans="1:4">
      <c r="A9" s="4" t="s">
        <v>343</v>
      </c>
      <c r="B9" s="5" t="n">
        <v>0</v>
      </c>
      <c r="C9" s="5" t="n">
        <v>7549</v>
      </c>
    </row>
    <row r="10" spans="1:4">
      <c r="A10" s="4" t="s">
        <v>166</v>
      </c>
      <c r="B10" s="5" t="n">
        <v>33789</v>
      </c>
      <c r="C10" s="5" t="n">
        <v>19955</v>
      </c>
    </row>
    <row r="11" spans="1:4">
      <c r="A11" s="4" t="s">
        <v>344</v>
      </c>
      <c r="B11" s="5" t="n">
        <v>16336</v>
      </c>
      <c r="C11" s="5" t="n">
        <v>129227</v>
      </c>
    </row>
    <row r="12" spans="1:4">
      <c r="A12" s="4" t="s">
        <v>345</v>
      </c>
      <c r="B12" s="5" t="n">
        <v>302818</v>
      </c>
      <c r="C12" s="4" t="s">
        <v>51</v>
      </c>
    </row>
    <row r="13" spans="1:4">
      <c r="A13" s="4" t="s">
        <v>346</v>
      </c>
      <c r="C13" s="5" t="n">
        <v>37935</v>
      </c>
      <c r="D13" s="6" t="n">
        <v>31941</v>
      </c>
    </row>
    <row r="14" spans="1:4">
      <c r="A14" s="4" t="s">
        <v>347</v>
      </c>
      <c r="B14" s="5" t="n">
        <v>6500</v>
      </c>
    </row>
    <row r="15" spans="1:4">
      <c r="A15" s="4" t="s">
        <v>168</v>
      </c>
      <c r="B15" s="4" t="s">
        <v>51</v>
      </c>
      <c r="C15" s="5" t="n">
        <v>65674</v>
      </c>
    </row>
    <row r="16" spans="1:4">
      <c r="A16" s="4" t="s">
        <v>348</v>
      </c>
      <c r="B16" s="5" t="n">
        <v>250000</v>
      </c>
    </row>
    <row r="17" spans="1:4">
      <c r="A17" s="4" t="s">
        <v>35</v>
      </c>
      <c r="B17" s="6" t="n">
        <v>394000</v>
      </c>
      <c r="C17" s="6" t="n">
        <v>83288</v>
      </c>
    </row>
    <row r="18" spans="1:4">
      <c r="A18" s="4" t="s">
        <v>349</v>
      </c>
      <c r="B18" s="4" t="s">
        <v>350</v>
      </c>
    </row>
    <row r="19" spans="1:4">
      <c r="A19" s="4" t="s">
        <v>351</v>
      </c>
      <c r="B19" s="6" t="n">
        <v>46840</v>
      </c>
    </row>
    <row r="20" spans="1:4">
      <c r="A20" s="4" t="s">
        <v>352</v>
      </c>
    </row>
    <row r="21" spans="1:4">
      <c r="A21" s="3" t="s">
        <v>337</v>
      </c>
    </row>
    <row r="22" spans="1:4">
      <c r="A22" s="4" t="s">
        <v>345</v>
      </c>
      <c r="B22" s="5" t="n">
        <v>135550</v>
      </c>
    </row>
    <row r="23" spans="1:4">
      <c r="A23" s="4" t="s">
        <v>346</v>
      </c>
      <c r="B23" s="6" t="n">
        <v>103609</v>
      </c>
    </row>
    <row r="24" spans="1:4">
      <c r="A24" s="4" t="s">
        <v>353</v>
      </c>
    </row>
    <row r="25" spans="1:4">
      <c r="A25" s="3" t="s">
        <v>337</v>
      </c>
    </row>
    <row r="26" spans="1:4">
      <c r="A26" s="4" t="s">
        <v>354</v>
      </c>
      <c r="B26" s="4" t="s">
        <v>355</v>
      </c>
    </row>
    <row r="27" spans="1:4">
      <c r="A27" s="4" t="s">
        <v>356</v>
      </c>
    </row>
    <row r="28" spans="1:4">
      <c r="A28" s="3" t="s">
        <v>337</v>
      </c>
    </row>
    <row r="29" spans="1:4">
      <c r="A29" s="4" t="s">
        <v>354</v>
      </c>
      <c r="B29" s="4" t="s">
        <v>357</v>
      </c>
    </row>
    <row r="30" spans="1:4">
      <c r="A30" s="4" t="s">
        <v>358</v>
      </c>
    </row>
    <row r="31" spans="1:4">
      <c r="A31" s="3" t="s">
        <v>337</v>
      </c>
    </row>
    <row r="32" spans="1:4">
      <c r="A32" s="4" t="s">
        <v>354</v>
      </c>
      <c r="B32" s="4" t="s">
        <v>355</v>
      </c>
    </row>
    <row r="33" spans="1:4">
      <c r="A33" s="4" t="s">
        <v>359</v>
      </c>
    </row>
    <row r="34" spans="1:4">
      <c r="A34" s="3" t="s">
        <v>337</v>
      </c>
    </row>
    <row r="35" spans="1:4">
      <c r="A35" s="4" t="s">
        <v>354</v>
      </c>
      <c r="B35" s="4" t="s">
        <v>357</v>
      </c>
    </row>
    <row r="36" spans="1:4">
      <c r="A36" s="4" t="s">
        <v>360</v>
      </c>
    </row>
    <row r="37" spans="1:4">
      <c r="A37" s="3" t="s">
        <v>337</v>
      </c>
    </row>
    <row r="38" spans="1:4">
      <c r="A38" s="4" t="s">
        <v>354</v>
      </c>
      <c r="B38" s="4" t="s">
        <v>355</v>
      </c>
    </row>
    <row r="39" spans="1:4">
      <c r="A39" s="4" t="s">
        <v>361</v>
      </c>
    </row>
    <row r="40" spans="1:4">
      <c r="A40" s="3" t="s">
        <v>337</v>
      </c>
    </row>
    <row r="41" spans="1:4">
      <c r="A41" s="4" t="s">
        <v>354</v>
      </c>
      <c r="B41" s="4" t="s">
        <v>35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32</v>
      </c>
    </row>
    <row r="2" spans="1:3">
      <c r="A2" s="3" t="s">
        <v>207</v>
      </c>
    </row>
    <row r="3" spans="1:3">
      <c r="A3" s="4" t="s">
        <v>363</v>
      </c>
      <c r="B3" s="6" t="n">
        <v>48014</v>
      </c>
      <c r="C3" s="6" t="n">
        <v>26358</v>
      </c>
    </row>
    <row r="4" spans="1:3">
      <c r="A4" s="4" t="s">
        <v>364</v>
      </c>
      <c r="B4" s="5" t="n">
        <v>254258</v>
      </c>
      <c r="C4" s="5" t="n">
        <v>3817</v>
      </c>
    </row>
    <row r="5" spans="1:3">
      <c r="A5" s="4" t="s">
        <v>365</v>
      </c>
      <c r="B5" s="5" t="n">
        <v>160819</v>
      </c>
      <c r="C5" s="5" t="n">
        <v>107209</v>
      </c>
    </row>
    <row r="6" spans="1:3">
      <c r="A6" s="4" t="s">
        <v>366</v>
      </c>
      <c r="B6" s="5" t="n">
        <v>-3206</v>
      </c>
      <c r="C6" s="5" t="n">
        <v>-18589</v>
      </c>
    </row>
    <row r="7" spans="1:3">
      <c r="A7" s="4" t="s">
        <v>102</v>
      </c>
      <c r="B7" s="6" t="n">
        <v>459885</v>
      </c>
      <c r="C7" s="6" t="n">
        <v>1187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7</v>
      </c>
      <c r="B1" s="2" t="s">
        <v>2</v>
      </c>
      <c r="C1" s="2" t="s">
        <v>32</v>
      </c>
    </row>
    <row r="2" spans="1:3">
      <c r="A2" s="3" t="s">
        <v>211</v>
      </c>
    </row>
    <row r="3" spans="1:3">
      <c r="A3" s="4" t="s">
        <v>368</v>
      </c>
      <c r="B3" s="6" t="n">
        <v>29911</v>
      </c>
      <c r="C3" s="6" t="n">
        <v>25517</v>
      </c>
    </row>
    <row r="4" spans="1:3">
      <c r="A4" s="4" t="s">
        <v>369</v>
      </c>
      <c r="B4" s="5" t="n">
        <v>83515</v>
      </c>
      <c r="C4" s="5" t="n">
        <v>24192</v>
      </c>
    </row>
    <row r="5" spans="1:3">
      <c r="A5" s="4" t="s">
        <v>370</v>
      </c>
      <c r="B5" s="5" t="n">
        <v>7188</v>
      </c>
      <c r="C5" s="5" t="n">
        <v>5915</v>
      </c>
    </row>
    <row r="6" spans="1:3">
      <c r="A6" s="4" t="s">
        <v>371</v>
      </c>
      <c r="B6" s="6" t="n">
        <v>120614</v>
      </c>
      <c r="C6" s="6" t="n">
        <v>556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72</v>
      </c>
      <c r="B1" s="2" t="s">
        <v>373</v>
      </c>
      <c r="C1" s="2" t="s">
        <v>374</v>
      </c>
      <c r="D1" s="2" t="s">
        <v>2</v>
      </c>
      <c r="E1" s="2" t="s">
        <v>32</v>
      </c>
    </row>
    <row r="2" spans="1:5">
      <c r="A2" s="3" t="s">
        <v>375</v>
      </c>
    </row>
    <row r="3" spans="1:5">
      <c r="A3" s="4" t="s">
        <v>376</v>
      </c>
      <c r="D3" s="6" t="n">
        <v>170333</v>
      </c>
      <c r="E3" s="6" t="n">
        <v>37935</v>
      </c>
    </row>
    <row r="4" spans="1:5">
      <c r="A4" s="4" t="s">
        <v>377</v>
      </c>
      <c r="B4" s="8" t="n">
        <v>3.01</v>
      </c>
      <c r="D4" s="8" t="n">
        <v>3.01</v>
      </c>
    </row>
    <row r="5" spans="1:5">
      <c r="A5" s="4" t="s">
        <v>378</v>
      </c>
      <c r="B5" s="5" t="n">
        <v>150000</v>
      </c>
    </row>
    <row r="6" spans="1:5">
      <c r="A6" s="4" t="s">
        <v>379</v>
      </c>
      <c r="B6" s="6" t="n">
        <v>451150</v>
      </c>
    </row>
    <row r="7" spans="1:5">
      <c r="A7" s="4" t="s">
        <v>380</v>
      </c>
      <c r="B7" s="5" t="n">
        <v>11000</v>
      </c>
      <c r="D7" s="6" t="n">
        <v>150500</v>
      </c>
    </row>
    <row r="8" spans="1:5">
      <c r="A8" s="4" t="s">
        <v>381</v>
      </c>
      <c r="D8" s="5" t="n">
        <v>50000</v>
      </c>
    </row>
    <row r="9" spans="1:5">
      <c r="A9" s="4" t="s">
        <v>382</v>
      </c>
      <c r="B9" s="5" t="n">
        <v>1460000</v>
      </c>
    </row>
    <row r="10" spans="1:5">
      <c r="A10" s="4" t="s">
        <v>383</v>
      </c>
      <c r="B10" s="6" t="n">
        <v>24333</v>
      </c>
      <c r="D10" s="4" t="s">
        <v>51</v>
      </c>
      <c r="E10" s="5" t="n">
        <v>200000</v>
      </c>
    </row>
    <row r="11" spans="1:5">
      <c r="A11" s="4" t="s">
        <v>384</v>
      </c>
      <c r="D11" s="5" t="n">
        <v>1289667</v>
      </c>
      <c r="E11" s="6" t="n">
        <v>1460000</v>
      </c>
    </row>
    <row r="12" spans="1:5">
      <c r="A12" s="4" t="s">
        <v>385</v>
      </c>
      <c r="D12" s="5" t="n">
        <v>292000</v>
      </c>
    </row>
    <row r="13" spans="1:5">
      <c r="A13" s="4" t="s">
        <v>386</v>
      </c>
      <c r="D13" s="5" t="n">
        <v>292000</v>
      </c>
    </row>
    <row r="14" spans="1:5">
      <c r="A14" s="4" t="s">
        <v>387</v>
      </c>
      <c r="D14" s="5" t="n">
        <v>121667</v>
      </c>
    </row>
    <row r="15" spans="1:5">
      <c r="A15" s="4" t="s">
        <v>388</v>
      </c>
    </row>
    <row r="16" spans="1:5">
      <c r="A16" s="3" t="s">
        <v>375</v>
      </c>
    </row>
    <row r="17" spans="1:5">
      <c r="A17" s="4" t="s">
        <v>377</v>
      </c>
      <c r="E17" s="8" t="n">
        <v>3.23</v>
      </c>
    </row>
    <row r="18" spans="1:5">
      <c r="A18" s="4" t="s">
        <v>389</v>
      </c>
      <c r="D18" s="6" t="n">
        <v>1400000</v>
      </c>
    </row>
    <row r="19" spans="1:5">
      <c r="A19" s="4" t="s">
        <v>378</v>
      </c>
      <c r="E19" s="5" t="n">
        <v>150000</v>
      </c>
    </row>
    <row r="20" spans="1:5">
      <c r="A20" s="4" t="s">
        <v>379</v>
      </c>
      <c r="E20" s="6" t="n">
        <v>484500</v>
      </c>
    </row>
    <row r="21" spans="1:5">
      <c r="A21" s="4" t="s">
        <v>380</v>
      </c>
      <c r="E21" s="6" t="n">
        <v>161500</v>
      </c>
    </row>
    <row r="22" spans="1:5">
      <c r="A22" s="4" t="s">
        <v>381</v>
      </c>
      <c r="D22" s="5" t="n">
        <v>50000</v>
      </c>
      <c r="E22" s="5" t="n">
        <v>50000</v>
      </c>
    </row>
    <row r="23" spans="1:5">
      <c r="A23" s="4" t="s">
        <v>390</v>
      </c>
    </row>
    <row r="24" spans="1:5">
      <c r="A24" s="3" t="s">
        <v>375</v>
      </c>
    </row>
    <row r="25" spans="1:5">
      <c r="A25" s="4" t="s">
        <v>391</v>
      </c>
      <c r="C25" s="6" t="n">
        <v>100000</v>
      </c>
    </row>
    <row r="26" spans="1:5">
      <c r="A26" s="4" t="s">
        <v>392</v>
      </c>
      <c r="C26" s="6" t="n">
        <v>100000</v>
      </c>
    </row>
    <row r="27" spans="1:5">
      <c r="A27" s="4" t="s">
        <v>377</v>
      </c>
      <c r="C27" s="8" t="n">
        <v>8.4</v>
      </c>
    </row>
    <row r="28" spans="1:5">
      <c r="A28" s="4" t="s">
        <v>378</v>
      </c>
      <c r="C28"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6" t="n">
        <v>0</v>
      </c>
      <c r="C3" s="4" t="s">
        <v>51</v>
      </c>
    </row>
    <row r="4" spans="1:3">
      <c r="A4" s="4" t="s">
        <v>396</v>
      </c>
    </row>
    <row r="5" spans="1:3">
      <c r="A5" s="3" t="s">
        <v>394</v>
      </c>
    </row>
    <row r="6" spans="1:3">
      <c r="A6" s="4" t="s">
        <v>395</v>
      </c>
      <c r="B6" s="5" t="n">
        <v>0</v>
      </c>
      <c r="C6" s="5" t="n">
        <v>0</v>
      </c>
    </row>
    <row r="7" spans="1:3">
      <c r="A7" s="4" t="s">
        <v>397</v>
      </c>
    </row>
    <row r="8" spans="1:3">
      <c r="A8" s="3" t="s">
        <v>394</v>
      </c>
    </row>
    <row r="9" spans="1:3">
      <c r="A9" s="4" t="s">
        <v>395</v>
      </c>
      <c r="B9" s="5" t="n">
        <v>0</v>
      </c>
      <c r="C9" s="5" t="n">
        <v>0</v>
      </c>
    </row>
    <row r="10" spans="1:3">
      <c r="A10" s="4" t="s">
        <v>398</v>
      </c>
    </row>
    <row r="11" spans="1:3">
      <c r="A11" s="3" t="s">
        <v>394</v>
      </c>
    </row>
    <row r="12" spans="1:3">
      <c r="A12" s="4" t="s">
        <v>395</v>
      </c>
      <c r="B12" s="6" t="n">
        <v>1832013</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219</v>
      </c>
    </row>
    <row r="4" spans="1:2">
      <c r="A4" s="4" t="s">
        <v>401</v>
      </c>
      <c r="B4" s="4" t="s">
        <v>51</v>
      </c>
    </row>
    <row r="5" spans="1:2">
      <c r="A5" s="4" t="s">
        <v>402</v>
      </c>
      <c r="B5" s="5" t="n">
        <v>2394974</v>
      </c>
    </row>
    <row r="6" spans="1:2">
      <c r="A6" s="4" t="s">
        <v>403</v>
      </c>
      <c r="B6" s="5" t="n">
        <v>-562961</v>
      </c>
    </row>
    <row r="7" spans="1:2">
      <c r="A7" s="4" t="s">
        <v>404</v>
      </c>
      <c r="B7"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5</v>
      </c>
      <c r="B1" s="2" t="s">
        <v>1</v>
      </c>
    </row>
    <row r="2" spans="1:3">
      <c r="B2" s="2" t="s">
        <v>2</v>
      </c>
      <c r="C2" s="2" t="s">
        <v>32</v>
      </c>
    </row>
    <row r="3" spans="1:3">
      <c r="A3" s="3" t="s">
        <v>406</v>
      </c>
    </row>
    <row r="4" spans="1:3">
      <c r="A4" s="4" t="s">
        <v>407</v>
      </c>
      <c r="B4" s="4" t="s">
        <v>408</v>
      </c>
    </row>
    <row r="5" spans="1:3">
      <c r="A5" s="4" t="s">
        <v>409</v>
      </c>
      <c r="B5" s="6" t="n">
        <v>3000000</v>
      </c>
    </row>
    <row r="6" spans="1:3">
      <c r="A6" s="4" t="s">
        <v>410</v>
      </c>
      <c r="B6" s="4" t="s">
        <v>411</v>
      </c>
    </row>
    <row r="7" spans="1:3">
      <c r="A7" s="4" t="s">
        <v>412</v>
      </c>
      <c r="B7" s="4" t="s">
        <v>413</v>
      </c>
    </row>
    <row r="8" spans="1:3">
      <c r="A8" s="4" t="s">
        <v>414</v>
      </c>
      <c r="B8" s="6" t="n">
        <v>302818</v>
      </c>
      <c r="C8" s="4" t="s">
        <v>51</v>
      </c>
    </row>
    <row r="9" spans="1:3">
      <c r="A9" s="4" t="s">
        <v>415</v>
      </c>
      <c r="B9" s="5" t="n">
        <v>2092156</v>
      </c>
      <c r="C9" s="4" t="s">
        <v>51</v>
      </c>
    </row>
    <row r="10" spans="1:3">
      <c r="A10" s="4" t="s">
        <v>416</v>
      </c>
      <c r="B10" s="5" t="n">
        <v>3000000</v>
      </c>
      <c r="C10" s="4" t="s">
        <v>51</v>
      </c>
    </row>
    <row r="11" spans="1:3">
      <c r="A11" s="4" t="s">
        <v>417</v>
      </c>
      <c r="B11" s="6" t="n">
        <v>907844</v>
      </c>
    </row>
    <row r="12" spans="1:3">
      <c r="A12" s="4" t="s">
        <v>418</v>
      </c>
      <c r="B12" s="4" t="s">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422</v>
      </c>
    </row>
    <row r="2" spans="1:3">
      <c r="A2" s="3" t="s">
        <v>423</v>
      </c>
    </row>
    <row r="3" spans="1:3">
      <c r="A3" s="4" t="s">
        <v>424</v>
      </c>
      <c r="C3" s="6" t="n">
        <v>110000</v>
      </c>
    </row>
    <row r="4" spans="1:3">
      <c r="A4" s="4" t="s">
        <v>425</v>
      </c>
      <c r="B4" s="6" t="n">
        <v>35000</v>
      </c>
    </row>
    <row r="5" spans="1:3">
      <c r="A5" s="4" t="s">
        <v>426</v>
      </c>
      <c r="B5" s="6"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67"/>
    <col customWidth="1" max="5" min="5" width="27"/>
    <col customWidth="1" max="6" min="6" width="20"/>
    <col customWidth="1" max="7" min="7" width="20"/>
    <col customWidth="1" max="8" min="8" width="27"/>
    <col customWidth="1" max="9" min="9" width="19"/>
    <col customWidth="1" max="10" min="10" width="63"/>
    <col customWidth="1" max="11" min="11" width="27"/>
    <col customWidth="1" max="12" min="12" width="20"/>
    <col customWidth="1" max="13" min="13" width="27"/>
    <col customWidth="1" max="14" min="14" width="33"/>
    <col customWidth="1" max="15" min="15" width="38"/>
    <col customWidth="1" max="16" min="16" width="27"/>
    <col customWidth="1" max="17" min="17" width="20"/>
    <col customWidth="1" max="18" min="18" width="20"/>
    <col customWidth="1" max="19" min="19" width="24"/>
  </cols>
  <sheetData>
    <row r="1" spans="1:19">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c r="S1" s="2" t="s">
        <v>445</v>
      </c>
    </row>
    <row r="2" spans="1:19">
      <c r="A2" s="3" t="s">
        <v>446</v>
      </c>
    </row>
    <row r="3" spans="1:19">
      <c r="A3" s="4" t="s">
        <v>447</v>
      </c>
      <c r="D3" s="4" t="s">
        <v>448</v>
      </c>
    </row>
    <row r="4" spans="1:19">
      <c r="A4" s="4" t="s">
        <v>77</v>
      </c>
      <c r="O4" s="5" t="n">
        <v>8682220</v>
      </c>
      <c r="P4" s="5" t="n">
        <v>5125585</v>
      </c>
    </row>
    <row r="5" spans="1:19">
      <c r="A5" s="4" t="s">
        <v>449</v>
      </c>
      <c r="O5" s="6" t="n">
        <v>11000</v>
      </c>
      <c r="P5" s="4" t="s">
        <v>51</v>
      </c>
    </row>
    <row r="6" spans="1:19">
      <c r="A6" s="4" t="s">
        <v>450</v>
      </c>
      <c r="O6" s="6" t="n">
        <v>5553026</v>
      </c>
      <c r="P6" s="6" t="n">
        <v>5934988</v>
      </c>
    </row>
    <row r="7" spans="1:19">
      <c r="A7" s="4" t="s">
        <v>451</v>
      </c>
      <c r="H7" s="5" t="n">
        <v>50000</v>
      </c>
    </row>
    <row r="8" spans="1:19">
      <c r="A8" s="4" t="s">
        <v>452</v>
      </c>
      <c r="H8" s="6" t="n">
        <v>157500</v>
      </c>
    </row>
    <row r="9" spans="1:19">
      <c r="A9" s="4" t="s">
        <v>453</v>
      </c>
    </row>
    <row r="10" spans="1:19">
      <c r="A10" s="3" t="s">
        <v>446</v>
      </c>
    </row>
    <row r="11" spans="1:19">
      <c r="A11" s="4" t="s">
        <v>77</v>
      </c>
      <c r="Q11" s="5" t="n">
        <v>55000</v>
      </c>
    </row>
    <row r="12" spans="1:19">
      <c r="A12" s="4" t="s">
        <v>454</v>
      </c>
      <c r="P12" s="4" t="s">
        <v>51</v>
      </c>
    </row>
    <row r="13" spans="1:19">
      <c r="A13" s="4" t="s">
        <v>451</v>
      </c>
      <c r="O13" s="5" t="n">
        <v>55000</v>
      </c>
    </row>
    <row r="14" spans="1:19">
      <c r="A14" s="4" t="s">
        <v>455</v>
      </c>
      <c r="P14" s="4" t="s">
        <v>51</v>
      </c>
    </row>
    <row r="15" spans="1:19">
      <c r="A15" s="4" t="s">
        <v>82</v>
      </c>
      <c r="O15" s="5" t="n">
        <v>0</v>
      </c>
      <c r="P15" s="5" t="n">
        <v>0</v>
      </c>
      <c r="Q15" s="5" t="n">
        <v>68731</v>
      </c>
    </row>
    <row r="16" spans="1:19">
      <c r="A16" s="4" t="s">
        <v>456</v>
      </c>
    </row>
    <row r="17" spans="1:19">
      <c r="A17" s="3" t="s">
        <v>446</v>
      </c>
    </row>
    <row r="18" spans="1:19">
      <c r="A18" s="4" t="s">
        <v>450</v>
      </c>
      <c r="O18" s="6" t="n">
        <v>2417760</v>
      </c>
    </row>
    <row r="19" spans="1:19">
      <c r="A19" s="4" t="s">
        <v>451</v>
      </c>
      <c r="E19" s="5" t="n">
        <v>450000</v>
      </c>
    </row>
    <row r="20" spans="1:19">
      <c r="A20" s="4" t="s">
        <v>457</v>
      </c>
    </row>
    <row r="21" spans="1:19">
      <c r="A21" s="3" t="s">
        <v>446</v>
      </c>
    </row>
    <row r="22" spans="1:19">
      <c r="A22" s="4" t="s">
        <v>454</v>
      </c>
      <c r="B22" s="5" t="n">
        <v>745000</v>
      </c>
      <c r="C22" s="5" t="n">
        <v>745000</v>
      </c>
      <c r="J22" s="5" t="n">
        <v>496667</v>
      </c>
      <c r="L22" s="5" t="n">
        <v>406666</v>
      </c>
    </row>
    <row r="23" spans="1:19">
      <c r="A23" s="4" t="s">
        <v>458</v>
      </c>
      <c r="J23" s="6" t="n">
        <v>5</v>
      </c>
      <c r="S23" s="8" t="n">
        <v>0.5</v>
      </c>
    </row>
    <row r="24" spans="1:19">
      <c r="A24" s="4" t="s">
        <v>459</v>
      </c>
      <c r="J24" s="6" t="n">
        <v>3</v>
      </c>
    </row>
    <row r="25" spans="1:19">
      <c r="A25" s="4" t="s">
        <v>460</v>
      </c>
      <c r="J25" s="5" t="n">
        <v>12</v>
      </c>
    </row>
    <row r="26" spans="1:19">
      <c r="A26" s="4" t="s">
        <v>461</v>
      </c>
      <c r="J26" s="5" t="n">
        <v>4</v>
      </c>
    </row>
    <row r="27" spans="1:19">
      <c r="A27" s="4" t="s">
        <v>462</v>
      </c>
      <c r="J27" s="6" t="n">
        <v>1641484</v>
      </c>
    </row>
    <row r="28" spans="1:19">
      <c r="A28" s="4" t="s">
        <v>463</v>
      </c>
      <c r="B28" s="6" t="n">
        <v>240250</v>
      </c>
      <c r="C28" s="6" t="n">
        <v>240250</v>
      </c>
    </row>
    <row r="29" spans="1:19">
      <c r="A29" s="4" t="s">
        <v>464</v>
      </c>
      <c r="B29" s="6" t="n">
        <v>3484750</v>
      </c>
      <c r="C29" s="6" t="n">
        <v>3484750</v>
      </c>
    </row>
    <row r="30" spans="1:19">
      <c r="A30" s="4" t="s">
        <v>465</v>
      </c>
      <c r="B30" s="6" t="n">
        <v>5</v>
      </c>
      <c r="C30" s="6" t="n">
        <v>5</v>
      </c>
    </row>
    <row r="31" spans="1:19">
      <c r="A31" s="4" t="s">
        <v>466</v>
      </c>
    </row>
    <row r="32" spans="1:19">
      <c r="A32" s="3" t="s">
        <v>446</v>
      </c>
    </row>
    <row r="33" spans="1:19">
      <c r="A33" s="4" t="s">
        <v>454</v>
      </c>
      <c r="K33" s="5" t="n">
        <v>1339000</v>
      </c>
      <c r="O33" s="5" t="n">
        <v>1150000</v>
      </c>
    </row>
    <row r="34" spans="1:19">
      <c r="A34" s="4" t="s">
        <v>450</v>
      </c>
      <c r="O34" s="6" t="n">
        <v>3346615</v>
      </c>
    </row>
    <row r="35" spans="1:19">
      <c r="A35" s="4" t="s">
        <v>467</v>
      </c>
      <c r="K35" s="6" t="n">
        <v>5000000</v>
      </c>
      <c r="O35" s="6" t="n">
        <v>3725000</v>
      </c>
    </row>
    <row r="36" spans="1:19">
      <c r="A36" s="4" t="s">
        <v>468</v>
      </c>
    </row>
    <row r="37" spans="1:19">
      <c r="A37" s="3" t="s">
        <v>446</v>
      </c>
    </row>
    <row r="38" spans="1:19">
      <c r="A38" s="4" t="s">
        <v>454</v>
      </c>
      <c r="O38" s="5" t="n">
        <v>100000</v>
      </c>
    </row>
    <row r="39" spans="1:19">
      <c r="A39" s="4" t="s">
        <v>450</v>
      </c>
      <c r="O39" s="6" t="n">
        <v>97000</v>
      </c>
    </row>
    <row r="40" spans="1:19">
      <c r="A40" s="4" t="s">
        <v>451</v>
      </c>
      <c r="O40" s="5" t="n">
        <v>33333</v>
      </c>
    </row>
    <row r="41" spans="1:19">
      <c r="A41" s="4" t="s">
        <v>469</v>
      </c>
      <c r="O41" s="5" t="n">
        <v>66667</v>
      </c>
    </row>
    <row r="42" spans="1:19">
      <c r="A42" s="4" t="s">
        <v>470</v>
      </c>
    </row>
    <row r="43" spans="1:19">
      <c r="A43" s="3" t="s">
        <v>446</v>
      </c>
    </row>
    <row r="44" spans="1:19">
      <c r="A44" s="4" t="s">
        <v>450</v>
      </c>
      <c r="O44" s="6" t="n">
        <v>508940</v>
      </c>
    </row>
    <row r="45" spans="1:19">
      <c r="A45" s="4" t="s">
        <v>451</v>
      </c>
      <c r="O45" s="5" t="n">
        <v>25000</v>
      </c>
    </row>
    <row r="46" spans="1:19">
      <c r="A46" s="4" t="s">
        <v>471</v>
      </c>
      <c r="O46" s="5" t="n">
        <v>25000</v>
      </c>
    </row>
    <row r="47" spans="1:19">
      <c r="A47" s="4" t="s">
        <v>472</v>
      </c>
    </row>
    <row r="48" spans="1:19">
      <c r="A48" s="3" t="s">
        <v>446</v>
      </c>
    </row>
    <row r="49" spans="1:19">
      <c r="A49" s="4" t="s">
        <v>454</v>
      </c>
      <c r="N49" s="5" t="n">
        <v>50000</v>
      </c>
      <c r="O49" s="5" t="n">
        <v>150000</v>
      </c>
    </row>
    <row r="50" spans="1:19">
      <c r="A50" s="4" t="s">
        <v>452</v>
      </c>
      <c r="N50" s="6" t="n">
        <v>340000</v>
      </c>
      <c r="O50" s="6" t="n">
        <v>284000</v>
      </c>
      <c r="P50" s="6" t="n">
        <v>213333</v>
      </c>
    </row>
    <row r="51" spans="1:19">
      <c r="A51" s="4" t="s">
        <v>473</v>
      </c>
      <c r="N51" s="5" t="n">
        <v>2</v>
      </c>
      <c r="O51" s="5" t="n">
        <v>2</v>
      </c>
    </row>
    <row r="52" spans="1:19">
      <c r="A52" s="4" t="s">
        <v>474</v>
      </c>
    </row>
    <row r="53" spans="1:19">
      <c r="A53" s="3" t="s">
        <v>446</v>
      </c>
    </row>
    <row r="54" spans="1:19">
      <c r="A54" s="4" t="s">
        <v>454</v>
      </c>
      <c r="K54" s="5" t="n">
        <v>35000</v>
      </c>
    </row>
    <row r="55" spans="1:19">
      <c r="A55" s="4" t="s">
        <v>450</v>
      </c>
      <c r="O55" s="6" t="n">
        <v>11065</v>
      </c>
    </row>
    <row r="56" spans="1:19">
      <c r="A56" s="4" t="s">
        <v>467</v>
      </c>
      <c r="K56" s="6" t="n">
        <v>5000000</v>
      </c>
    </row>
    <row r="57" spans="1:19">
      <c r="A57" s="4" t="s">
        <v>475</v>
      </c>
    </row>
    <row r="58" spans="1:19">
      <c r="A58" s="3" t="s">
        <v>446</v>
      </c>
    </row>
    <row r="59" spans="1:19">
      <c r="A59" s="4" t="s">
        <v>454</v>
      </c>
      <c r="H59" s="5" t="n">
        <v>50000</v>
      </c>
    </row>
    <row r="60" spans="1:19">
      <c r="A60" s="4" t="s">
        <v>452</v>
      </c>
      <c r="O60" s="5" t="n">
        <v>270000</v>
      </c>
      <c r="P60" s="5" t="n">
        <v>157500</v>
      </c>
    </row>
    <row r="61" spans="1:19">
      <c r="A61" s="4" t="s">
        <v>476</v>
      </c>
    </row>
    <row r="62" spans="1:19">
      <c r="A62" s="3" t="s">
        <v>446</v>
      </c>
    </row>
    <row r="63" spans="1:19">
      <c r="A63" s="4" t="s">
        <v>454</v>
      </c>
      <c r="E63" s="5" t="n">
        <v>450000</v>
      </c>
    </row>
    <row r="64" spans="1:19">
      <c r="A64" s="4" t="s">
        <v>450</v>
      </c>
      <c r="O64" s="5" t="n">
        <v>604440</v>
      </c>
      <c r="P64" s="6" t="n">
        <v>2417760</v>
      </c>
    </row>
    <row r="65" spans="1:19">
      <c r="A65" s="4" t="s">
        <v>477</v>
      </c>
      <c r="E65" s="6" t="n">
        <v>4000000</v>
      </c>
    </row>
    <row r="66" spans="1:19">
      <c r="A66" s="4" t="s">
        <v>478</v>
      </c>
    </row>
    <row r="67" spans="1:19">
      <c r="A67" s="3" t="s">
        <v>446</v>
      </c>
    </row>
    <row r="68" spans="1:19">
      <c r="A68" s="4" t="s">
        <v>479</v>
      </c>
      <c r="O68" s="5" t="n">
        <v>230335</v>
      </c>
    </row>
    <row r="69" spans="1:19">
      <c r="A69" s="4" t="s">
        <v>480</v>
      </c>
    </row>
    <row r="70" spans="1:19">
      <c r="A70" s="3" t="s">
        <v>446</v>
      </c>
    </row>
    <row r="71" spans="1:19">
      <c r="A71" s="4" t="s">
        <v>479</v>
      </c>
      <c r="O71" s="5" t="n">
        <v>3946330</v>
      </c>
    </row>
    <row r="72" spans="1:19">
      <c r="A72" s="4" t="s">
        <v>388</v>
      </c>
    </row>
    <row r="73" spans="1:19">
      <c r="A73" s="3" t="s">
        <v>446</v>
      </c>
    </row>
    <row r="74" spans="1:19">
      <c r="A74" s="4" t="s">
        <v>481</v>
      </c>
      <c r="O74" s="5" t="n">
        <v>150500</v>
      </c>
    </row>
    <row r="75" spans="1:19">
      <c r="A75" s="4" t="s">
        <v>449</v>
      </c>
      <c r="O75" s="5" t="n">
        <v>11000</v>
      </c>
    </row>
    <row r="76" spans="1:19">
      <c r="A76" s="4" t="s">
        <v>482</v>
      </c>
      <c r="O76" s="6" t="n">
        <v>1400000</v>
      </c>
    </row>
    <row r="77" spans="1:19">
      <c r="A77" s="4" t="s">
        <v>454</v>
      </c>
      <c r="M77" s="5" t="n">
        <v>150000</v>
      </c>
      <c r="O77" s="5" t="n">
        <v>50000</v>
      </c>
    </row>
    <row r="78" spans="1:19">
      <c r="A78" s="4" t="s">
        <v>451</v>
      </c>
      <c r="F78" s="5" t="n">
        <v>150000</v>
      </c>
    </row>
    <row r="79" spans="1:19">
      <c r="A79" s="4" t="s">
        <v>455</v>
      </c>
      <c r="M79" s="6" t="n">
        <v>1260000</v>
      </c>
    </row>
    <row r="80" spans="1:19">
      <c r="A80" s="4" t="s">
        <v>483</v>
      </c>
    </row>
    <row r="81" spans="1:19">
      <c r="A81" s="3" t="s">
        <v>446</v>
      </c>
    </row>
    <row r="82" spans="1:19">
      <c r="A82" s="4" t="s">
        <v>447</v>
      </c>
      <c r="D82" s="4" t="s">
        <v>484</v>
      </c>
    </row>
    <row r="83" spans="1:19">
      <c r="A83" s="4" t="s">
        <v>77</v>
      </c>
      <c r="O83" s="5" t="n">
        <v>3556635</v>
      </c>
      <c r="P83" s="5" t="n">
        <v>4198632</v>
      </c>
    </row>
    <row r="84" spans="1:19">
      <c r="A84" s="4" t="s">
        <v>485</v>
      </c>
    </row>
    <row r="85" spans="1:19">
      <c r="A85" s="3" t="s">
        <v>446</v>
      </c>
    </row>
    <row r="86" spans="1:19">
      <c r="A86" s="4" t="s">
        <v>454</v>
      </c>
      <c r="O86" s="5" t="n">
        <v>25000</v>
      </c>
    </row>
    <row r="87" spans="1:19">
      <c r="A87" s="4" t="s">
        <v>467</v>
      </c>
      <c r="O87" s="6" t="n">
        <v>82722</v>
      </c>
    </row>
    <row r="88" spans="1:19">
      <c r="A88" s="4" t="s">
        <v>486</v>
      </c>
    </row>
    <row r="89" spans="1:19">
      <c r="A89" s="3" t="s">
        <v>446</v>
      </c>
    </row>
    <row r="90" spans="1:19">
      <c r="A90" s="4" t="s">
        <v>487</v>
      </c>
      <c r="O90" s="5" t="n">
        <v>1000</v>
      </c>
      <c r="P90" s="5" t="n">
        <v>295650</v>
      </c>
    </row>
    <row r="91" spans="1:19">
      <c r="A91" s="4" t="s">
        <v>77</v>
      </c>
      <c r="O91" s="5" t="n">
        <v>2500</v>
      </c>
      <c r="P91" s="5" t="n">
        <v>739125</v>
      </c>
    </row>
    <row r="92" spans="1:19">
      <c r="A92" s="4" t="s">
        <v>451</v>
      </c>
      <c r="O92" s="5" t="n">
        <v>739126</v>
      </c>
    </row>
    <row r="93" spans="1:19">
      <c r="A93" s="4" t="s">
        <v>488</v>
      </c>
      <c r="O93" s="5" t="n">
        <v>8</v>
      </c>
    </row>
    <row r="94" spans="1:19">
      <c r="A94" s="4" t="s">
        <v>489</v>
      </c>
    </row>
    <row r="95" spans="1:19">
      <c r="A95" s="3" t="s">
        <v>446</v>
      </c>
    </row>
    <row r="96" spans="1:19">
      <c r="A96" s="4" t="s">
        <v>77</v>
      </c>
      <c r="P96" s="5" t="n">
        <v>8117</v>
      </c>
    </row>
    <row r="97" spans="1:19">
      <c r="A97" s="4" t="s">
        <v>490</v>
      </c>
    </row>
    <row r="98" spans="1:19">
      <c r="A98" s="3" t="s">
        <v>446</v>
      </c>
    </row>
    <row r="99" spans="1:19">
      <c r="A99" s="4" t="s">
        <v>487</v>
      </c>
      <c r="O99" s="5" t="n">
        <v>73387</v>
      </c>
    </row>
    <row r="100" spans="1:19">
      <c r="A100" s="4" t="s">
        <v>77</v>
      </c>
      <c r="O100" s="5" t="n">
        <v>183468</v>
      </c>
      <c r="P100" s="5" t="n">
        <v>680033</v>
      </c>
    </row>
    <row r="101" spans="1:19">
      <c r="A101" s="4" t="s">
        <v>491</v>
      </c>
    </row>
    <row r="102" spans="1:19">
      <c r="A102" s="3" t="s">
        <v>446</v>
      </c>
    </row>
    <row r="103" spans="1:19">
      <c r="A103" s="4" t="s">
        <v>487</v>
      </c>
      <c r="O103" s="5" t="n">
        <v>2000000</v>
      </c>
      <c r="P103" s="5" t="n">
        <v>34050000</v>
      </c>
    </row>
    <row r="104" spans="1:19">
      <c r="A104" s="4" t="s">
        <v>77</v>
      </c>
      <c r="O104" s="5" t="n">
        <v>50000</v>
      </c>
      <c r="P104" s="5" t="n">
        <v>851250</v>
      </c>
    </row>
    <row r="105" spans="1:19">
      <c r="A105" s="4" t="s">
        <v>492</v>
      </c>
    </row>
    <row r="106" spans="1:19">
      <c r="A106" s="3" t="s">
        <v>446</v>
      </c>
    </row>
    <row r="107" spans="1:19">
      <c r="A107" s="4" t="s">
        <v>487</v>
      </c>
      <c r="P107" s="5" t="n">
        <v>5400000</v>
      </c>
    </row>
    <row r="108" spans="1:19">
      <c r="A108" s="4" t="s">
        <v>77</v>
      </c>
      <c r="P108" s="5" t="n">
        <v>135000</v>
      </c>
      <c r="R108" s="5" t="n">
        <v>50000</v>
      </c>
    </row>
    <row r="109" spans="1:19">
      <c r="A109" s="4" t="s">
        <v>488</v>
      </c>
      <c r="I109" s="5" t="n">
        <v>7</v>
      </c>
    </row>
    <row r="110" spans="1:19">
      <c r="A110" s="4" t="s">
        <v>493</v>
      </c>
      <c r="G110" s="5" t="n">
        <v>2700000</v>
      </c>
    </row>
    <row r="111" spans="1:19">
      <c r="A111" s="4" t="s">
        <v>494</v>
      </c>
    </row>
    <row r="112" spans="1:19">
      <c r="A112" s="3" t="s">
        <v>446</v>
      </c>
    </row>
    <row r="113" spans="1:19">
      <c r="A113" s="4" t="s">
        <v>493</v>
      </c>
      <c r="O113" s="5" t="n">
        <v>70000</v>
      </c>
    </row>
    <row r="114" spans="1:19">
      <c r="A114" s="4" t="s">
        <v>495</v>
      </c>
    </row>
    <row r="115" spans="1:19">
      <c r="A115" s="3" t="s">
        <v>446</v>
      </c>
    </row>
    <row r="116" spans="1:19">
      <c r="A116" s="4" t="s">
        <v>487</v>
      </c>
      <c r="O116" s="5" t="n">
        <v>1999998</v>
      </c>
      <c r="P116" s="5" t="n">
        <v>1301000</v>
      </c>
    </row>
    <row r="117" spans="1:19">
      <c r="A117" s="4" t="s">
        <v>77</v>
      </c>
      <c r="O117" s="5" t="n">
        <v>50000</v>
      </c>
      <c r="P117" s="5" t="n">
        <v>32525</v>
      </c>
    </row>
    <row r="118" spans="1:19">
      <c r="A118" s="4" t="s">
        <v>496</v>
      </c>
    </row>
    <row r="119" spans="1:19">
      <c r="A119" s="3" t="s">
        <v>446</v>
      </c>
    </row>
    <row r="120" spans="1:19">
      <c r="A120" s="4" t="s">
        <v>451</v>
      </c>
      <c r="O120" s="5" t="n">
        <v>182525</v>
      </c>
    </row>
    <row r="121" spans="1:19">
      <c r="A121" s="4" t="s">
        <v>497</v>
      </c>
    </row>
    <row r="122" spans="1:19">
      <c r="A122" s="3" t="s">
        <v>446</v>
      </c>
    </row>
    <row r="123" spans="1:19">
      <c r="A123" s="4" t="s">
        <v>487</v>
      </c>
      <c r="O123" s="5" t="n">
        <v>2000000</v>
      </c>
    </row>
    <row r="124" spans="1:19">
      <c r="A124" s="4" t="s">
        <v>77</v>
      </c>
      <c r="O124" s="5" t="n">
        <v>50000</v>
      </c>
      <c r="P124" s="5" t="n">
        <v>50000</v>
      </c>
    </row>
    <row r="125" spans="1:19">
      <c r="A125" s="4" t="s">
        <v>498</v>
      </c>
    </row>
    <row r="126" spans="1:19">
      <c r="A126" s="3" t="s">
        <v>446</v>
      </c>
    </row>
    <row r="127" spans="1:19">
      <c r="A127" s="4" t="s">
        <v>451</v>
      </c>
      <c r="O127" s="5" t="n">
        <v>182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1468462</v>
      </c>
      <c r="C4" s="6" t="n">
        <v>472159</v>
      </c>
    </row>
    <row r="5" spans="1:3">
      <c r="A5" s="4" t="s">
        <v>86</v>
      </c>
      <c r="B5" s="5" t="n">
        <v>557725</v>
      </c>
      <c r="C5" s="5" t="n">
        <v>282753</v>
      </c>
    </row>
    <row r="6" spans="1:3">
      <c r="A6" s="4" t="s">
        <v>87</v>
      </c>
      <c r="B6" s="5" t="n">
        <v>910737</v>
      </c>
      <c r="C6" s="5" t="n">
        <v>189406</v>
      </c>
    </row>
    <row r="7" spans="1:3">
      <c r="A7" s="4" t="s">
        <v>88</v>
      </c>
      <c r="B7" s="5" t="n">
        <v>9732219</v>
      </c>
      <c r="C7" s="5" t="n">
        <v>9163556</v>
      </c>
    </row>
    <row r="8" spans="1:3">
      <c r="A8" s="4" t="s">
        <v>89</v>
      </c>
      <c r="B8" s="5" t="n">
        <v>-8821482</v>
      </c>
      <c r="C8" s="5" t="n">
        <v>-8974150</v>
      </c>
    </row>
    <row r="9" spans="1:3">
      <c r="A9" s="3" t="s">
        <v>90</v>
      </c>
    </row>
    <row r="10" spans="1:3">
      <c r="A10" s="4" t="s">
        <v>91</v>
      </c>
      <c r="B10" s="5" t="n">
        <v>75000</v>
      </c>
      <c r="C10" s="4" t="s">
        <v>51</v>
      </c>
    </row>
    <row r="11" spans="1:3">
      <c r="A11" s="4" t="s">
        <v>92</v>
      </c>
      <c r="B11" s="5" t="n">
        <v>562961</v>
      </c>
      <c r="C11" s="4" t="s">
        <v>51</v>
      </c>
    </row>
    <row r="12" spans="1:3">
      <c r="A12" s="4" t="s">
        <v>93</v>
      </c>
      <c r="B12" s="4" t="s">
        <v>51</v>
      </c>
      <c r="C12" s="5" t="n">
        <v>192</v>
      </c>
    </row>
    <row r="13" spans="1:3">
      <c r="A13" s="4" t="s">
        <v>94</v>
      </c>
      <c r="B13" s="5" t="n">
        <v>-349994</v>
      </c>
      <c r="C13" s="5" t="n">
        <v>-1904</v>
      </c>
    </row>
    <row r="14" spans="1:3">
      <c r="A14" s="4" t="s">
        <v>95</v>
      </c>
      <c r="B14" s="5" t="n">
        <v>287967</v>
      </c>
      <c r="C14" s="5" t="n">
        <v>-1712</v>
      </c>
    </row>
    <row r="15" spans="1:3">
      <c r="A15" s="4" t="s">
        <v>96</v>
      </c>
      <c r="B15" s="5" t="n">
        <v>-8533515</v>
      </c>
      <c r="C15" s="5" t="n">
        <v>-8975862</v>
      </c>
    </row>
    <row r="16" spans="1:3">
      <c r="A16" s="4" t="s">
        <v>97</v>
      </c>
      <c r="B16" s="4" t="s">
        <v>51</v>
      </c>
      <c r="C16" s="5" t="n">
        <v>80000</v>
      </c>
    </row>
    <row r="17" spans="1:3">
      <c r="A17" s="4" t="s">
        <v>98</v>
      </c>
      <c r="B17" s="6" t="n">
        <v>-8533515</v>
      </c>
      <c r="C17" s="6" t="n">
        <v>-9055862</v>
      </c>
    </row>
    <row r="18" spans="1:3">
      <c r="A18" s="4" t="s">
        <v>99</v>
      </c>
      <c r="B18" s="5" t="n">
        <v>6919510</v>
      </c>
      <c r="C18" s="5" t="n">
        <v>2034421</v>
      </c>
    </row>
    <row r="19" spans="1:3">
      <c r="A19" s="4" t="s">
        <v>100</v>
      </c>
      <c r="B19" s="8" t="n">
        <v>-1.23</v>
      </c>
      <c r="C19" s="8" t="n">
        <v>-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9"/>
    <col customWidth="1" max="5" min="5" width="20"/>
    <col customWidth="1" max="6" min="6" width="37"/>
    <col customWidth="1" max="7" min="7" width="20"/>
    <col customWidth="1" max="8" min="8" width="30"/>
    <col customWidth="1" max="9" min="9" width="38"/>
    <col customWidth="1" max="10" min="10" width="20"/>
    <col customWidth="1" max="11" min="11" width="80"/>
    <col customWidth="1" max="12" min="12" width="38"/>
  </cols>
  <sheetData>
    <row r="1" spans="1:12">
      <c r="A1" s="1" t="s">
        <v>499</v>
      </c>
      <c r="B1" s="2" t="s">
        <v>428</v>
      </c>
      <c r="C1" s="2" t="s">
        <v>429</v>
      </c>
      <c r="D1" s="2" t="s">
        <v>430</v>
      </c>
      <c r="E1" s="2" t="s">
        <v>500</v>
      </c>
      <c r="F1" s="2" t="s">
        <v>501</v>
      </c>
      <c r="G1" s="2" t="s">
        <v>502</v>
      </c>
      <c r="H1" s="2" t="s">
        <v>503</v>
      </c>
      <c r="I1" s="2" t="s">
        <v>504</v>
      </c>
      <c r="J1" s="2" t="s">
        <v>438</v>
      </c>
      <c r="K1" s="2" t="s">
        <v>505</v>
      </c>
      <c r="L1" s="2" t="s">
        <v>506</v>
      </c>
    </row>
    <row r="2" spans="1:12">
      <c r="A2" s="3" t="s">
        <v>507</v>
      </c>
    </row>
    <row r="3" spans="1:12">
      <c r="A3" s="4" t="s">
        <v>508</v>
      </c>
      <c r="D3" s="4" t="s">
        <v>448</v>
      </c>
    </row>
    <row r="4" spans="1:12">
      <c r="A4" s="4" t="s">
        <v>451</v>
      </c>
      <c r="E4" s="5" t="n">
        <v>57</v>
      </c>
      <c r="G4" s="5" t="n">
        <v>50000</v>
      </c>
      <c r="K4" s="5" t="n">
        <v>60000</v>
      </c>
    </row>
    <row r="5" spans="1:12">
      <c r="A5" s="4" t="s">
        <v>483</v>
      </c>
    </row>
    <row r="6" spans="1:12">
      <c r="A6" s="3" t="s">
        <v>507</v>
      </c>
    </row>
    <row r="7" spans="1:12">
      <c r="A7" s="4" t="s">
        <v>121</v>
      </c>
      <c r="L7" s="5" t="n">
        <v>55000</v>
      </c>
    </row>
    <row r="8" spans="1:12">
      <c r="A8" s="4" t="s">
        <v>123</v>
      </c>
      <c r="K8" s="5" t="n">
        <v>183468</v>
      </c>
      <c r="L8" s="5" t="n">
        <v>680033</v>
      </c>
    </row>
    <row r="9" spans="1:12">
      <c r="A9" s="4" t="s">
        <v>509</v>
      </c>
      <c r="L9" s="5" t="n">
        <v>201250</v>
      </c>
    </row>
    <row r="10" spans="1:12">
      <c r="A10" s="4" t="s">
        <v>457</v>
      </c>
    </row>
    <row r="11" spans="1:12">
      <c r="A11" s="3" t="s">
        <v>507</v>
      </c>
    </row>
    <row r="12" spans="1:12">
      <c r="A12" s="4" t="s">
        <v>459</v>
      </c>
      <c r="I12" s="6" t="n">
        <v>3</v>
      </c>
    </row>
    <row r="13" spans="1:12">
      <c r="A13" s="4" t="s">
        <v>510</v>
      </c>
      <c r="K13" s="4" t="s">
        <v>511</v>
      </c>
    </row>
    <row r="14" spans="1:12">
      <c r="A14" s="4" t="s">
        <v>460</v>
      </c>
      <c r="I14" s="5" t="n">
        <v>12</v>
      </c>
    </row>
    <row r="15" spans="1:12">
      <c r="A15" s="4" t="s">
        <v>458</v>
      </c>
      <c r="H15" s="8" t="n">
        <v>0.5</v>
      </c>
      <c r="I15" s="6" t="n">
        <v>5</v>
      </c>
    </row>
    <row r="16" spans="1:12">
      <c r="A16" s="4" t="s">
        <v>463</v>
      </c>
      <c r="B16" s="6" t="n">
        <v>240250</v>
      </c>
      <c r="C16" s="6" t="n">
        <v>240250</v>
      </c>
    </row>
    <row r="17" spans="1:12">
      <c r="A17" s="4" t="s">
        <v>512</v>
      </c>
      <c r="H17" s="5" t="n">
        <v>2700000</v>
      </c>
    </row>
    <row r="18" spans="1:12">
      <c r="A18" s="4" t="s">
        <v>509</v>
      </c>
      <c r="B18" s="5" t="n">
        <v>745000</v>
      </c>
      <c r="C18" s="5" t="n">
        <v>745000</v>
      </c>
      <c r="I18" s="5" t="n">
        <v>496667</v>
      </c>
      <c r="J18" s="5" t="n">
        <v>406666</v>
      </c>
    </row>
    <row r="19" spans="1:12">
      <c r="A19" s="4" t="s">
        <v>465</v>
      </c>
      <c r="B19" s="6" t="n">
        <v>5</v>
      </c>
      <c r="C19" s="6" t="n">
        <v>5</v>
      </c>
    </row>
    <row r="20" spans="1:12">
      <c r="A20" s="4" t="s">
        <v>513</v>
      </c>
    </row>
    <row r="21" spans="1:12">
      <c r="A21" s="3" t="s">
        <v>507</v>
      </c>
    </row>
    <row r="22" spans="1:12">
      <c r="A22" s="4" t="s">
        <v>510</v>
      </c>
      <c r="K22" s="4" t="s">
        <v>514</v>
      </c>
    </row>
    <row r="23" spans="1:12">
      <c r="A23" s="4" t="s">
        <v>451</v>
      </c>
      <c r="L23" s="5" t="n">
        <v>55000</v>
      </c>
    </row>
    <row r="24" spans="1:12">
      <c r="A24" s="4" t="s">
        <v>121</v>
      </c>
      <c r="L24" s="5" t="n">
        <v>-68731</v>
      </c>
    </row>
    <row r="25" spans="1:12">
      <c r="A25" s="4" t="s">
        <v>515</v>
      </c>
      <c r="K25" s="7" t="n">
        <v>0.0001</v>
      </c>
      <c r="L25" s="7" t="n">
        <v>0.0001</v>
      </c>
    </row>
    <row r="26" spans="1:12">
      <c r="A26" s="4" t="s">
        <v>81</v>
      </c>
      <c r="K26" s="5" t="n">
        <v>0</v>
      </c>
      <c r="L26" s="5" t="n">
        <v>0</v>
      </c>
    </row>
    <row r="27" spans="1:12">
      <c r="A27" s="4" t="s">
        <v>509</v>
      </c>
      <c r="L27" s="4" t="s">
        <v>51</v>
      </c>
    </row>
    <row r="28" spans="1:12">
      <c r="A28" s="4" t="s">
        <v>486</v>
      </c>
    </row>
    <row r="29" spans="1:12">
      <c r="A29" s="3" t="s">
        <v>507</v>
      </c>
    </row>
    <row r="30" spans="1:12">
      <c r="A30" s="4" t="s">
        <v>487</v>
      </c>
      <c r="L30" s="5" t="n">
        <v>295650</v>
      </c>
    </row>
    <row r="31" spans="1:12">
      <c r="A31" s="4" t="s">
        <v>460</v>
      </c>
      <c r="L31" s="5" t="n">
        <v>8</v>
      </c>
    </row>
    <row r="32" spans="1:12">
      <c r="A32" s="4" t="s">
        <v>451</v>
      </c>
      <c r="L32" s="5" t="n">
        <v>739126</v>
      </c>
    </row>
    <row r="33" spans="1:12">
      <c r="A33" s="4" t="s">
        <v>515</v>
      </c>
      <c r="K33" s="7" t="n">
        <v>0.0001</v>
      </c>
      <c r="L33" s="7" t="n">
        <v>0.0001</v>
      </c>
    </row>
    <row r="34" spans="1:12">
      <c r="A34" s="4" t="s">
        <v>81</v>
      </c>
      <c r="K34" s="5" t="n">
        <v>100100</v>
      </c>
      <c r="L34" s="5" t="n">
        <v>101100</v>
      </c>
    </row>
    <row r="35" spans="1:12">
      <c r="A35" s="4" t="s">
        <v>516</v>
      </c>
    </row>
    <row r="36" spans="1:12">
      <c r="A36" s="3" t="s">
        <v>507</v>
      </c>
    </row>
    <row r="37" spans="1:12">
      <c r="A37" s="4" t="s">
        <v>510</v>
      </c>
      <c r="K37" s="4" t="s">
        <v>517</v>
      </c>
    </row>
    <row r="38" spans="1:12">
      <c r="A38" s="4" t="s">
        <v>518</v>
      </c>
    </row>
    <row r="39" spans="1:12">
      <c r="A39" s="3" t="s">
        <v>507</v>
      </c>
    </row>
    <row r="40" spans="1:12">
      <c r="A40" s="4" t="s">
        <v>487</v>
      </c>
      <c r="K40" s="5" t="n">
        <v>1000</v>
      </c>
    </row>
    <row r="41" spans="1:12">
      <c r="A41" s="4" t="s">
        <v>519</v>
      </c>
    </row>
    <row r="42" spans="1:12">
      <c r="A42" s="3" t="s">
        <v>507</v>
      </c>
    </row>
    <row r="43" spans="1:12">
      <c r="A43" s="4" t="s">
        <v>487</v>
      </c>
      <c r="K43" s="5" t="n">
        <v>2500</v>
      </c>
    </row>
    <row r="44" spans="1:12">
      <c r="A44" s="4" t="s">
        <v>489</v>
      </c>
    </row>
    <row r="45" spans="1:12">
      <c r="A45" s="3" t="s">
        <v>507</v>
      </c>
    </row>
    <row r="46" spans="1:12">
      <c r="A46" s="4" t="s">
        <v>487</v>
      </c>
      <c r="L46" s="5" t="n">
        <v>324671</v>
      </c>
    </row>
    <row r="47" spans="1:12">
      <c r="A47" s="4" t="s">
        <v>510</v>
      </c>
      <c r="K47" s="4" t="s">
        <v>514</v>
      </c>
    </row>
    <row r="48" spans="1:12">
      <c r="A48" s="4" t="s">
        <v>451</v>
      </c>
      <c r="L48" s="5" t="n">
        <v>8117</v>
      </c>
    </row>
    <row r="49" spans="1:12">
      <c r="A49" s="4" t="s">
        <v>515</v>
      </c>
      <c r="K49" s="7" t="n">
        <v>0.0001</v>
      </c>
      <c r="L49" s="7" t="n">
        <v>0.0001</v>
      </c>
    </row>
    <row r="50" spans="1:12">
      <c r="A50" s="4" t="s">
        <v>81</v>
      </c>
      <c r="K50" s="5" t="n">
        <v>0</v>
      </c>
      <c r="L50" s="5" t="n">
        <v>0</v>
      </c>
    </row>
    <row r="51" spans="1:12">
      <c r="A51" s="4" t="s">
        <v>490</v>
      </c>
    </row>
    <row r="52" spans="1:12">
      <c r="A52" s="3" t="s">
        <v>507</v>
      </c>
    </row>
    <row r="53" spans="1:12">
      <c r="A53" s="4" t="s">
        <v>520</v>
      </c>
      <c r="K53" s="5" t="n">
        <v>6</v>
      </c>
      <c r="L53" s="5" t="n">
        <v>6</v>
      </c>
    </row>
    <row r="54" spans="1:12">
      <c r="A54" s="4" t="s">
        <v>451</v>
      </c>
      <c r="L54" s="5" t="n">
        <v>680033</v>
      </c>
    </row>
    <row r="55" spans="1:12">
      <c r="A55" s="4" t="s">
        <v>123</v>
      </c>
      <c r="K55" s="5" t="n">
        <v>-73387</v>
      </c>
      <c r="L55" s="5" t="n">
        <v>-272013</v>
      </c>
    </row>
    <row r="56" spans="1:12">
      <c r="A56" s="4" t="s">
        <v>515</v>
      </c>
      <c r="K56" s="7" t="n">
        <v>0.0001</v>
      </c>
      <c r="L56" s="7" t="n">
        <v>0.0001</v>
      </c>
    </row>
    <row r="57" spans="1:12">
      <c r="A57" s="4" t="s">
        <v>81</v>
      </c>
      <c r="K57" s="5" t="n">
        <v>0</v>
      </c>
      <c r="L57" s="5" t="n">
        <v>73387</v>
      </c>
    </row>
    <row r="58" spans="1:12">
      <c r="A58" s="4" t="s">
        <v>521</v>
      </c>
    </row>
    <row r="59" spans="1:12">
      <c r="A59" s="3" t="s">
        <v>507</v>
      </c>
    </row>
    <row r="60" spans="1:12">
      <c r="A60" s="4" t="s">
        <v>510</v>
      </c>
      <c r="K60" s="4" t="s">
        <v>517</v>
      </c>
    </row>
    <row r="61" spans="1:12">
      <c r="A61" s="4" t="s">
        <v>522</v>
      </c>
    </row>
    <row r="62" spans="1:12">
      <c r="A62" s="3" t="s">
        <v>507</v>
      </c>
    </row>
    <row r="63" spans="1:12">
      <c r="A63" s="4" t="s">
        <v>487</v>
      </c>
      <c r="K63" s="5" t="n">
        <v>73387</v>
      </c>
    </row>
    <row r="64" spans="1:12">
      <c r="A64" s="4" t="s">
        <v>523</v>
      </c>
    </row>
    <row r="65" spans="1:12">
      <c r="A65" s="3" t="s">
        <v>507</v>
      </c>
    </row>
    <row r="66" spans="1:12">
      <c r="A66" s="4" t="s">
        <v>487</v>
      </c>
      <c r="K66" s="5" t="n">
        <v>183468</v>
      </c>
    </row>
    <row r="67" spans="1:12">
      <c r="A67" s="4" t="s">
        <v>491</v>
      </c>
    </row>
    <row r="68" spans="1:12">
      <c r="A68" s="3" t="s">
        <v>507</v>
      </c>
    </row>
    <row r="69" spans="1:12">
      <c r="A69" s="4" t="s">
        <v>487</v>
      </c>
      <c r="L69" s="5" t="n">
        <v>34050000</v>
      </c>
    </row>
    <row r="70" spans="1:12">
      <c r="A70" s="4" t="s">
        <v>510</v>
      </c>
      <c r="K70" s="4" t="s">
        <v>514</v>
      </c>
    </row>
    <row r="71" spans="1:12">
      <c r="A71" s="4" t="s">
        <v>460</v>
      </c>
      <c r="L71" s="5" t="n">
        <v>13</v>
      </c>
    </row>
    <row r="72" spans="1:12">
      <c r="A72" s="4" t="s">
        <v>451</v>
      </c>
      <c r="L72" s="5" t="n">
        <v>851250</v>
      </c>
    </row>
    <row r="73" spans="1:12">
      <c r="A73" s="4" t="s">
        <v>515</v>
      </c>
      <c r="K73" s="7" t="n">
        <v>0.0001</v>
      </c>
      <c r="L73" s="7" t="n">
        <v>0.0001</v>
      </c>
    </row>
    <row r="74" spans="1:12">
      <c r="A74" s="4" t="s">
        <v>81</v>
      </c>
      <c r="K74" s="5" t="n">
        <v>0</v>
      </c>
      <c r="L74" s="5" t="n">
        <v>2000000</v>
      </c>
    </row>
    <row r="75" spans="1:12">
      <c r="A75" s="4" t="s">
        <v>524</v>
      </c>
    </row>
    <row r="76" spans="1:12">
      <c r="A76" s="3" t="s">
        <v>507</v>
      </c>
    </row>
    <row r="77" spans="1:12">
      <c r="A77" s="4" t="s">
        <v>487</v>
      </c>
      <c r="K77" s="5" t="n">
        <v>2000000</v>
      </c>
    </row>
    <row r="78" spans="1:12">
      <c r="A78" s="4" t="s">
        <v>525</v>
      </c>
    </row>
    <row r="79" spans="1:12">
      <c r="A79" s="3" t="s">
        <v>507</v>
      </c>
    </row>
    <row r="80" spans="1:12">
      <c r="A80" s="4" t="s">
        <v>487</v>
      </c>
      <c r="K80" s="5" t="n">
        <v>50000</v>
      </c>
    </row>
    <row r="81" spans="1:12">
      <c r="A81" s="4" t="s">
        <v>492</v>
      </c>
    </row>
    <row r="82" spans="1:12">
      <c r="A82" s="3" t="s">
        <v>507</v>
      </c>
    </row>
    <row r="83" spans="1:12">
      <c r="A83" s="4" t="s">
        <v>487</v>
      </c>
      <c r="L83" s="5" t="n">
        <v>5400000</v>
      </c>
    </row>
    <row r="84" spans="1:12">
      <c r="A84" s="4" t="s">
        <v>510</v>
      </c>
      <c r="K84" s="4" t="s">
        <v>514</v>
      </c>
    </row>
    <row r="85" spans="1:12">
      <c r="A85" s="4" t="s">
        <v>460</v>
      </c>
      <c r="L85" s="5" t="n">
        <v>7</v>
      </c>
    </row>
    <row r="86" spans="1:12">
      <c r="A86" s="4" t="s">
        <v>451</v>
      </c>
      <c r="L86" s="5" t="n">
        <v>135000</v>
      </c>
    </row>
    <row r="87" spans="1:12">
      <c r="A87" s="4" t="s">
        <v>515</v>
      </c>
      <c r="K87" s="7" t="n">
        <v>0.0001</v>
      </c>
      <c r="L87" s="7" t="n">
        <v>0.0001</v>
      </c>
    </row>
    <row r="88" spans="1:12">
      <c r="A88" s="4" t="s">
        <v>81</v>
      </c>
      <c r="K88" s="5" t="n">
        <v>0</v>
      </c>
      <c r="L88" s="5" t="n">
        <v>0</v>
      </c>
    </row>
    <row r="89" spans="1:12">
      <c r="A89" s="4" t="s">
        <v>494</v>
      </c>
    </row>
    <row r="90" spans="1:12">
      <c r="A90" s="3" t="s">
        <v>507</v>
      </c>
    </row>
    <row r="91" spans="1:12">
      <c r="A91" s="4" t="s">
        <v>515</v>
      </c>
      <c r="H91" s="7" t="n">
        <v>0.0001</v>
      </c>
    </row>
    <row r="92" spans="1:12">
      <c r="A92" s="4" t="s">
        <v>512</v>
      </c>
      <c r="B92" s="5" t="n">
        <v>182525</v>
      </c>
      <c r="F92" s="5" t="n">
        <v>2700000</v>
      </c>
    </row>
    <row r="93" spans="1:12">
      <c r="A93" s="4" t="s">
        <v>493</v>
      </c>
      <c r="B93" s="5" t="n">
        <v>70000</v>
      </c>
      <c r="C93" s="5" t="n">
        <v>70000</v>
      </c>
    </row>
    <row r="94" spans="1:12">
      <c r="A94" s="4" t="s">
        <v>495</v>
      </c>
    </row>
    <row r="95" spans="1:12">
      <c r="A95" s="3" t="s">
        <v>507</v>
      </c>
    </row>
    <row r="96" spans="1:12">
      <c r="A96" s="4" t="s">
        <v>487</v>
      </c>
      <c r="L96" s="5" t="n">
        <v>1301001</v>
      </c>
    </row>
    <row r="97" spans="1:12">
      <c r="A97" s="4" t="s">
        <v>510</v>
      </c>
      <c r="K97" s="4" t="s">
        <v>514</v>
      </c>
    </row>
    <row r="98" spans="1:12">
      <c r="A98" s="4" t="s">
        <v>526</v>
      </c>
      <c r="F98" s="5" t="n">
        <v>55017</v>
      </c>
    </row>
    <row r="99" spans="1:12">
      <c r="A99" s="4" t="s">
        <v>460</v>
      </c>
      <c r="L99" s="5" t="n">
        <v>3</v>
      </c>
    </row>
    <row r="100" spans="1:12">
      <c r="A100" s="4" t="s">
        <v>451</v>
      </c>
      <c r="L100" s="5" t="n">
        <v>32525</v>
      </c>
    </row>
    <row r="101" spans="1:12">
      <c r="A101" s="4" t="s">
        <v>515</v>
      </c>
      <c r="K101" s="7" t="n">
        <v>0.0001</v>
      </c>
      <c r="L101" s="7" t="n">
        <v>0.0001</v>
      </c>
    </row>
    <row r="102" spans="1:12">
      <c r="A102" s="4" t="s">
        <v>81</v>
      </c>
      <c r="F102" s="5" t="n">
        <v>2200666</v>
      </c>
      <c r="K102" s="5" t="n">
        <v>0</v>
      </c>
      <c r="L102" s="5" t="n">
        <v>1999998</v>
      </c>
    </row>
    <row r="103" spans="1:12">
      <c r="A103" s="4" t="s">
        <v>527</v>
      </c>
    </row>
    <row r="104" spans="1:12">
      <c r="A104" s="3" t="s">
        <v>507</v>
      </c>
    </row>
    <row r="105" spans="1:12">
      <c r="A105" s="4" t="s">
        <v>487</v>
      </c>
      <c r="K105" s="5" t="n">
        <v>1999998</v>
      </c>
    </row>
    <row r="106" spans="1:12">
      <c r="A106" s="4" t="s">
        <v>528</v>
      </c>
    </row>
    <row r="107" spans="1:12">
      <c r="A107" s="3" t="s">
        <v>507</v>
      </c>
    </row>
    <row r="108" spans="1:12">
      <c r="A108" s="4" t="s">
        <v>487</v>
      </c>
      <c r="K108" s="5" t="n">
        <v>50000</v>
      </c>
    </row>
    <row r="109" spans="1:12">
      <c r="A109" s="4" t="s">
        <v>496</v>
      </c>
    </row>
    <row r="110" spans="1:12">
      <c r="A110" s="3" t="s">
        <v>507</v>
      </c>
    </row>
    <row r="111" spans="1:12">
      <c r="A111" s="4" t="s">
        <v>451</v>
      </c>
      <c r="B111" s="5" t="n">
        <v>182525</v>
      </c>
      <c r="C111" s="5" t="n">
        <v>182525</v>
      </c>
    </row>
    <row r="112" spans="1:12">
      <c r="A112" s="4" t="s">
        <v>497</v>
      </c>
    </row>
    <row r="113" spans="1:12">
      <c r="A113" s="3" t="s">
        <v>507</v>
      </c>
    </row>
    <row r="114" spans="1:12">
      <c r="A114" s="4" t="s">
        <v>487</v>
      </c>
      <c r="L114" s="5" t="n">
        <v>2000000</v>
      </c>
    </row>
    <row r="115" spans="1:12">
      <c r="A115" s="4" t="s">
        <v>510</v>
      </c>
      <c r="K115" s="4" t="s">
        <v>514</v>
      </c>
    </row>
    <row r="116" spans="1:12">
      <c r="A116" s="4" t="s">
        <v>526</v>
      </c>
      <c r="L116" s="5" t="n">
        <v>80000</v>
      </c>
    </row>
    <row r="117" spans="1:12">
      <c r="A117" s="4" t="s">
        <v>460</v>
      </c>
      <c r="L117" s="5" t="n">
        <v>6</v>
      </c>
    </row>
    <row r="118" spans="1:12">
      <c r="A118" s="4" t="s">
        <v>451</v>
      </c>
      <c r="L118" s="5" t="n">
        <v>50000</v>
      </c>
    </row>
    <row r="119" spans="1:12">
      <c r="A119" s="4" t="s">
        <v>133</v>
      </c>
      <c r="L119" s="5" t="n">
        <v>4000000</v>
      </c>
    </row>
    <row r="120" spans="1:12">
      <c r="A120" s="4" t="s">
        <v>515</v>
      </c>
      <c r="K120" s="7" t="n">
        <v>0.0001</v>
      </c>
      <c r="L120" s="7" t="n">
        <v>0.0001</v>
      </c>
    </row>
    <row r="121" spans="1:12">
      <c r="A121" s="4" t="s">
        <v>81</v>
      </c>
      <c r="K121" s="5" t="n">
        <v>0</v>
      </c>
      <c r="L121" s="5" t="n">
        <v>20000000</v>
      </c>
    </row>
    <row r="122" spans="1:12">
      <c r="A122" s="4" t="s">
        <v>529</v>
      </c>
    </row>
    <row r="123" spans="1:12">
      <c r="A123" s="3" t="s">
        <v>507</v>
      </c>
    </row>
    <row r="124" spans="1:12">
      <c r="A124" s="4" t="s">
        <v>487</v>
      </c>
      <c r="K124" s="5" t="n">
        <v>2000000</v>
      </c>
    </row>
    <row r="125" spans="1:12">
      <c r="A125" s="4" t="s">
        <v>530</v>
      </c>
    </row>
    <row r="126" spans="1:12">
      <c r="A126" s="3" t="s">
        <v>507</v>
      </c>
    </row>
    <row r="127" spans="1:12">
      <c r="A127" s="4" t="s">
        <v>487</v>
      </c>
      <c r="K127" s="5" t="n">
        <v>50000</v>
      </c>
    </row>
    <row r="128" spans="1:12">
      <c r="A128" s="4" t="s">
        <v>498</v>
      </c>
    </row>
    <row r="129" spans="1:12">
      <c r="A129" s="3" t="s">
        <v>507</v>
      </c>
    </row>
    <row r="130" spans="1:12">
      <c r="A130" s="4" t="s">
        <v>459</v>
      </c>
      <c r="F130" s="9" t="n">
        <v>0.025</v>
      </c>
    </row>
    <row r="131" spans="1:12">
      <c r="A131" s="4" t="s">
        <v>451</v>
      </c>
      <c r="B131" s="5" t="n">
        <v>182525</v>
      </c>
      <c r="C131" s="5" t="n">
        <v>182525</v>
      </c>
    </row>
    <row r="132" spans="1:12">
      <c r="A132" s="4" t="s">
        <v>458</v>
      </c>
      <c r="F132" s="8" t="n">
        <v>0.25</v>
      </c>
    </row>
    <row r="133" spans="1:12">
      <c r="A133" s="4" t="s">
        <v>531</v>
      </c>
      <c r="F133" s="6" t="n">
        <v>985725</v>
      </c>
    </row>
    <row r="134" spans="1:12">
      <c r="A134" s="4" t="s">
        <v>463</v>
      </c>
      <c r="F134" s="6" t="n">
        <v>14275</v>
      </c>
    </row>
    <row r="135" spans="1:12">
      <c r="A135" s="4" t="s">
        <v>515</v>
      </c>
      <c r="F135" s="7" t="n">
        <v>0.0001</v>
      </c>
    </row>
    <row r="136" spans="1:12">
      <c r="A136" s="4" t="s">
        <v>532</v>
      </c>
    </row>
    <row r="137" spans="1:12">
      <c r="A137" s="3" t="s">
        <v>507</v>
      </c>
    </row>
    <row r="138" spans="1:12">
      <c r="A138" s="4" t="s">
        <v>526</v>
      </c>
      <c r="F138" s="5" t="n">
        <v>67500</v>
      </c>
    </row>
    <row r="139" spans="1:12">
      <c r="A139" s="4" t="s">
        <v>512</v>
      </c>
      <c r="F139" s="5" t="n">
        <v>2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33</v>
      </c>
      <c r="B1" s="2" t="s">
        <v>1</v>
      </c>
    </row>
    <row r="2" spans="1:3">
      <c r="B2" s="2" t="s">
        <v>2</v>
      </c>
      <c r="C2" s="2" t="s">
        <v>32</v>
      </c>
    </row>
    <row r="3" spans="1:3">
      <c r="A3" s="3" t="s">
        <v>534</v>
      </c>
    </row>
    <row r="4" spans="1:3">
      <c r="A4" s="4" t="s">
        <v>535</v>
      </c>
      <c r="B4" s="4" t="s">
        <v>536</v>
      </c>
      <c r="C4" s="4" t="s">
        <v>536</v>
      </c>
    </row>
    <row r="5" spans="1:3">
      <c r="A5" s="4" t="s">
        <v>537</v>
      </c>
    </row>
    <row r="6" spans="1:3">
      <c r="A6" s="3" t="s">
        <v>534</v>
      </c>
    </row>
    <row r="7" spans="1:3">
      <c r="A7" s="4" t="s">
        <v>538</v>
      </c>
      <c r="B7" s="4" t="s">
        <v>539</v>
      </c>
      <c r="C7" s="4" t="s">
        <v>540</v>
      </c>
    </row>
    <row r="8" spans="1:3">
      <c r="A8" s="4" t="s">
        <v>541</v>
      </c>
      <c r="B8" s="4" t="s">
        <v>542</v>
      </c>
      <c r="C8" s="4" t="s">
        <v>542</v>
      </c>
    </row>
    <row r="9" spans="1:3">
      <c r="A9" s="4" t="s">
        <v>543</v>
      </c>
      <c r="B9" s="4" t="s">
        <v>544</v>
      </c>
      <c r="C9" s="4" t="s">
        <v>545</v>
      </c>
    </row>
    <row r="10" spans="1:3">
      <c r="A10" s="4" t="s">
        <v>546</v>
      </c>
    </row>
    <row r="11" spans="1:3">
      <c r="A11" s="3" t="s">
        <v>534</v>
      </c>
    </row>
    <row r="12" spans="1:3">
      <c r="A12" s="4" t="s">
        <v>538</v>
      </c>
      <c r="B12" s="4" t="s">
        <v>547</v>
      </c>
      <c r="C12" s="4" t="s">
        <v>548</v>
      </c>
    </row>
    <row r="13" spans="1:3">
      <c r="A13" s="4" t="s">
        <v>541</v>
      </c>
      <c r="B13" s="4" t="s">
        <v>549</v>
      </c>
      <c r="C13" s="4" t="s">
        <v>550</v>
      </c>
    </row>
    <row r="14" spans="1:3">
      <c r="A14" s="4" t="s">
        <v>543</v>
      </c>
      <c r="B14" s="4" t="s">
        <v>357</v>
      </c>
      <c r="C14" s="4" t="s">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4"/>
    <col customWidth="1" max="3" min="3" width="25"/>
  </cols>
  <sheetData>
    <row r="1" spans="1:3">
      <c r="A1" s="1" t="s">
        <v>551</v>
      </c>
      <c r="B1" s="2" t="s">
        <v>1</v>
      </c>
    </row>
    <row r="2" spans="1:3">
      <c r="B2" s="2" t="s">
        <v>2</v>
      </c>
      <c r="C2" s="2" t="s">
        <v>32</v>
      </c>
    </row>
    <row r="3" spans="1:3">
      <c r="A3" s="3" t="s">
        <v>552</v>
      </c>
    </row>
    <row r="4" spans="1:3">
      <c r="A4" s="4" t="s">
        <v>553</v>
      </c>
      <c r="B4" s="5" t="n">
        <v>392500</v>
      </c>
      <c r="C4" s="4" t="s">
        <v>51</v>
      </c>
    </row>
    <row r="5" spans="1:3">
      <c r="A5" s="4" t="s">
        <v>554</v>
      </c>
      <c r="B5" s="5" t="n">
        <v>355000</v>
      </c>
      <c r="C5" s="4" t="s">
        <v>51</v>
      </c>
    </row>
    <row r="6" spans="1:3">
      <c r="A6" s="4" t="s">
        <v>555</v>
      </c>
      <c r="B6" s="5" t="n">
        <v>65000</v>
      </c>
      <c r="C6" s="5" t="n">
        <v>842500</v>
      </c>
    </row>
    <row r="7" spans="1:3">
      <c r="A7" s="4" t="s">
        <v>556</v>
      </c>
      <c r="B7" s="4" t="s">
        <v>51</v>
      </c>
      <c r="C7" s="4" t="s">
        <v>51</v>
      </c>
    </row>
    <row r="8" spans="1:3">
      <c r="A8" s="4" t="s">
        <v>557</v>
      </c>
      <c r="B8" s="5" t="n">
        <v>-15000</v>
      </c>
      <c r="C8" s="5" t="n">
        <v>-450000</v>
      </c>
    </row>
    <row r="9" spans="1:3">
      <c r="A9" s="4" t="s">
        <v>558</v>
      </c>
      <c r="B9" s="5" t="n">
        <v>442500</v>
      </c>
      <c r="C9" s="5" t="n">
        <v>392500</v>
      </c>
    </row>
    <row r="10" spans="1:3">
      <c r="A10" s="4" t="s">
        <v>559</v>
      </c>
      <c r="B10" s="5" t="n">
        <v>407500</v>
      </c>
      <c r="C10" s="5" t="n">
        <v>355000</v>
      </c>
    </row>
    <row r="11" spans="1:3">
      <c r="A11" s="3" t="s">
        <v>560</v>
      </c>
    </row>
    <row r="12" spans="1:3">
      <c r="A12" s="4" t="s">
        <v>561</v>
      </c>
      <c r="B12" s="8" t="n">
        <v>6.19</v>
      </c>
      <c r="C12" s="6" t="n">
        <v>0</v>
      </c>
    </row>
    <row r="13" spans="1:3">
      <c r="A13" s="4" t="s">
        <v>562</v>
      </c>
      <c r="B13" s="10" t="n">
        <v>5.7</v>
      </c>
      <c r="C13" s="5" t="n">
        <v>0</v>
      </c>
    </row>
    <row r="14" spans="1:3">
      <c r="A14" s="4" t="s">
        <v>563</v>
      </c>
      <c r="B14" s="10" t="n">
        <v>2.99</v>
      </c>
      <c r="C14" s="10" t="n">
        <v>7.04</v>
      </c>
    </row>
    <row r="15" spans="1:3">
      <c r="A15" s="4" t="s">
        <v>564</v>
      </c>
      <c r="B15" s="5" t="n">
        <v>0</v>
      </c>
      <c r="C15" s="5" t="n">
        <v>0</v>
      </c>
    </row>
    <row r="16" spans="1:3">
      <c r="A16" s="4" t="s">
        <v>565</v>
      </c>
      <c r="B16" s="10" t="n">
        <v>3.61</v>
      </c>
      <c r="C16" s="10" t="n">
        <v>7.78</v>
      </c>
    </row>
    <row r="17" spans="1:3">
      <c r="A17" s="4" t="s">
        <v>566</v>
      </c>
      <c r="B17" s="10" t="n">
        <v>5.81</v>
      </c>
      <c r="C17" s="10" t="n">
        <v>6.19</v>
      </c>
    </row>
    <row r="18" spans="1:3">
      <c r="A18" s="4" t="s">
        <v>567</v>
      </c>
      <c r="B18" s="8" t="n">
        <v>5.57</v>
      </c>
      <c r="C18" s="8" t="n">
        <v>5.7</v>
      </c>
    </row>
    <row r="19" spans="1:3">
      <c r="A19" s="4" t="s">
        <v>568</v>
      </c>
      <c r="B19" s="4" t="s">
        <v>569</v>
      </c>
      <c r="C19" s="4" t="s">
        <v>570</v>
      </c>
    </row>
    <row r="20" spans="1:3">
      <c r="A20" s="4" t="s">
        <v>571</v>
      </c>
      <c r="B20" s="4" t="s">
        <v>572</v>
      </c>
      <c r="C20" s="4" t="s">
        <v>573</v>
      </c>
    </row>
    <row r="21" spans="1:3">
      <c r="A21" s="4" t="s">
        <v>574</v>
      </c>
      <c r="B21" s="6" t="n">
        <v>0</v>
      </c>
      <c r="C21" s="6" t="n">
        <v>0</v>
      </c>
    </row>
    <row r="22" spans="1:3">
      <c r="A22" s="4" t="s">
        <v>575</v>
      </c>
      <c r="B22" s="6" t="n">
        <v>0</v>
      </c>
      <c r="C2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33"/>
    <col customWidth="1" max="6" min="6" width="16"/>
  </cols>
  <sheetData>
    <row r="1" spans="1:6">
      <c r="A1" s="1" t="s">
        <v>576</v>
      </c>
      <c r="B1" s="2" t="s">
        <v>430</v>
      </c>
      <c r="C1" s="2" t="s">
        <v>577</v>
      </c>
      <c r="D1" s="2" t="s">
        <v>578</v>
      </c>
      <c r="E1" s="2" t="s">
        <v>2</v>
      </c>
      <c r="F1" s="2" t="s">
        <v>32</v>
      </c>
    </row>
    <row r="2" spans="1:6">
      <c r="A2" s="3" t="s">
        <v>579</v>
      </c>
    </row>
    <row r="3" spans="1:6">
      <c r="A3" s="4" t="s">
        <v>580</v>
      </c>
      <c r="D3" s="5" t="n">
        <v>50000</v>
      </c>
    </row>
    <row r="4" spans="1:6">
      <c r="A4" s="4" t="s">
        <v>447</v>
      </c>
      <c r="B4" s="4" t="s">
        <v>448</v>
      </c>
    </row>
    <row r="5" spans="1:6">
      <c r="A5" s="4" t="s">
        <v>581</v>
      </c>
    </row>
    <row r="6" spans="1:6">
      <c r="A6" s="3" t="s">
        <v>579</v>
      </c>
    </row>
    <row r="7" spans="1:6">
      <c r="A7" s="4" t="s">
        <v>582</v>
      </c>
      <c r="E7" s="5" t="n">
        <v>65000</v>
      </c>
      <c r="F7" s="5" t="n">
        <v>842500</v>
      </c>
    </row>
    <row r="8" spans="1:6">
      <c r="A8" s="4" t="s">
        <v>583</v>
      </c>
      <c r="E8" s="8" t="n">
        <v>2.99</v>
      </c>
      <c r="F8" s="8" t="n">
        <v>7.04</v>
      </c>
    </row>
    <row r="9" spans="1:6">
      <c r="A9" s="4" t="s">
        <v>584</v>
      </c>
      <c r="E9" s="5" t="n">
        <v>15000</v>
      </c>
      <c r="F9" s="5" t="n">
        <v>450000</v>
      </c>
    </row>
    <row r="10" spans="1:6">
      <c r="A10" s="4" t="s">
        <v>585</v>
      </c>
      <c r="E10" s="6" t="n">
        <v>124831</v>
      </c>
    </row>
    <row r="11" spans="1:6">
      <c r="A11" s="4" t="s">
        <v>586</v>
      </c>
      <c r="E11" s="6" t="n">
        <v>229563</v>
      </c>
      <c r="F11" s="6" t="n">
        <v>2822132</v>
      </c>
    </row>
    <row r="12" spans="1:6">
      <c r="A12" s="4" t="s">
        <v>587</v>
      </c>
      <c r="C12" s="5" t="n">
        <v>450000</v>
      </c>
    </row>
    <row r="13" spans="1:6">
      <c r="A13" s="4" t="s">
        <v>447</v>
      </c>
      <c r="E13" s="4" t="s">
        <v>588</v>
      </c>
    </row>
    <row r="14" spans="1:6">
      <c r="A14" s="4" t="s">
        <v>589</v>
      </c>
      <c r="E14" s="4" t="s">
        <v>590</v>
      </c>
    </row>
    <row r="15" spans="1:6">
      <c r="A15" s="4" t="s">
        <v>591</v>
      </c>
      <c r="E15" s="6" t="n">
        <v>85075</v>
      </c>
    </row>
    <row r="16" spans="1:6">
      <c r="A16" s="4" t="s">
        <v>592</v>
      </c>
    </row>
    <row r="17" spans="1:6">
      <c r="A17" s="3" t="s">
        <v>579</v>
      </c>
    </row>
    <row r="18" spans="1:6">
      <c r="A18" s="4" t="s">
        <v>593</v>
      </c>
      <c r="E18" s="5" t="n">
        <v>10000</v>
      </c>
    </row>
    <row r="19" spans="1:6">
      <c r="A19" s="4" t="s">
        <v>594</v>
      </c>
    </row>
    <row r="20" spans="1:6">
      <c r="A20" s="3" t="s">
        <v>579</v>
      </c>
    </row>
    <row r="21" spans="1:6">
      <c r="A21" s="4" t="s">
        <v>582</v>
      </c>
      <c r="E21" s="5" t="n">
        <v>10000</v>
      </c>
      <c r="F21" s="5" t="n">
        <v>2500</v>
      </c>
    </row>
    <row r="22" spans="1:6">
      <c r="A22" s="4" t="s">
        <v>593</v>
      </c>
      <c r="F22" s="5" t="n">
        <v>5000</v>
      </c>
    </row>
    <row r="23" spans="1:6">
      <c r="A23" s="4" t="s">
        <v>583</v>
      </c>
      <c r="E23" s="6" t="n">
        <v>3</v>
      </c>
    </row>
    <row r="24" spans="1:6">
      <c r="A24" s="4" t="s">
        <v>595</v>
      </c>
      <c r="E24" s="4" t="s">
        <v>596</v>
      </c>
    </row>
    <row r="25" spans="1:6">
      <c r="A25" s="4" t="s">
        <v>597</v>
      </c>
      <c r="E25" s="4" t="s">
        <v>544</v>
      </c>
    </row>
    <row r="26" spans="1:6">
      <c r="A26" s="4" t="s">
        <v>598</v>
      </c>
    </row>
    <row r="27" spans="1:6">
      <c r="A27" s="3" t="s">
        <v>579</v>
      </c>
    </row>
    <row r="28" spans="1:6">
      <c r="A28" s="4" t="s">
        <v>582</v>
      </c>
      <c r="E28" s="5" t="n">
        <v>50000</v>
      </c>
    </row>
    <row r="29" spans="1:6">
      <c r="A29" s="4" t="s">
        <v>583</v>
      </c>
      <c r="E29" s="8" t="n">
        <v>2.91</v>
      </c>
    </row>
    <row r="30" spans="1:6">
      <c r="A30" s="4" t="s">
        <v>595</v>
      </c>
      <c r="E30" s="4" t="s">
        <v>599</v>
      </c>
    </row>
    <row r="31" spans="1:6">
      <c r="A31" s="4" t="s">
        <v>600</v>
      </c>
    </row>
    <row r="32" spans="1:6">
      <c r="A32" s="3" t="s">
        <v>579</v>
      </c>
    </row>
    <row r="33" spans="1:6">
      <c r="A33" s="4" t="s">
        <v>580</v>
      </c>
      <c r="E33" s="5" t="n">
        <v>5000</v>
      </c>
    </row>
    <row r="34" spans="1:6">
      <c r="A34" s="4" t="s">
        <v>583</v>
      </c>
      <c r="E34" s="8" t="n">
        <v>3.77</v>
      </c>
    </row>
    <row r="35" spans="1:6">
      <c r="A35" s="4" t="s">
        <v>595</v>
      </c>
      <c r="E35" s="4" t="s">
        <v>601</v>
      </c>
    </row>
    <row r="36" spans="1:6">
      <c r="A36" s="4" t="s">
        <v>602</v>
      </c>
    </row>
    <row r="37" spans="1:6">
      <c r="A37" s="3" t="s">
        <v>579</v>
      </c>
    </row>
    <row r="38" spans="1:6">
      <c r="A38" s="4" t="s">
        <v>582</v>
      </c>
      <c r="F38" s="5" t="n">
        <v>842500</v>
      </c>
    </row>
    <row r="39" spans="1:6">
      <c r="A39" s="4" t="s">
        <v>584</v>
      </c>
      <c r="C39" s="5" t="n">
        <v>250000</v>
      </c>
    </row>
    <row r="40" spans="1:6">
      <c r="A40" s="4" t="s">
        <v>603</v>
      </c>
    </row>
    <row r="41" spans="1:6">
      <c r="A41" s="3" t="s">
        <v>579</v>
      </c>
    </row>
    <row r="42" spans="1:6">
      <c r="A42" s="4" t="s">
        <v>580</v>
      </c>
      <c r="F42" s="5" t="n">
        <v>250000</v>
      </c>
    </row>
    <row r="43" spans="1:6">
      <c r="A43" s="4" t="s">
        <v>583</v>
      </c>
      <c r="F43" s="6" t="n">
        <v>6</v>
      </c>
    </row>
    <row r="44" spans="1:6">
      <c r="A44" s="4" t="s">
        <v>595</v>
      </c>
      <c r="F44" s="4" t="s">
        <v>604</v>
      </c>
    </row>
    <row r="45" spans="1:6">
      <c r="A45" s="4" t="s">
        <v>605</v>
      </c>
    </row>
    <row r="46" spans="1:6">
      <c r="A46" s="3" t="s">
        <v>579</v>
      </c>
    </row>
    <row r="47" spans="1:6">
      <c r="A47" s="4" t="s">
        <v>580</v>
      </c>
      <c r="F47" s="5" t="n">
        <v>105000</v>
      </c>
    </row>
    <row r="48" spans="1:6">
      <c r="A48" s="4" t="s">
        <v>583</v>
      </c>
      <c r="F48" s="6" t="n">
        <v>5</v>
      </c>
    </row>
    <row r="49" spans="1:6">
      <c r="A49" s="4" t="s">
        <v>595</v>
      </c>
      <c r="F49" s="4" t="s">
        <v>606</v>
      </c>
    </row>
    <row r="50" spans="1:6">
      <c r="A50" s="4" t="s">
        <v>607</v>
      </c>
    </row>
    <row r="51" spans="1:6">
      <c r="A51" s="3" t="s">
        <v>579</v>
      </c>
    </row>
    <row r="52" spans="1:6">
      <c r="A52" s="4" t="s">
        <v>580</v>
      </c>
      <c r="F52" s="5" t="n">
        <v>250000</v>
      </c>
    </row>
    <row r="53" spans="1:6">
      <c r="A53" s="4" t="s">
        <v>583</v>
      </c>
      <c r="F53" s="6" t="n">
        <v>6</v>
      </c>
    </row>
    <row r="54" spans="1:6">
      <c r="A54" s="4" t="s">
        <v>595</v>
      </c>
      <c r="F54" s="4" t="s">
        <v>608</v>
      </c>
    </row>
    <row r="55" spans="1:6">
      <c r="A55" s="4" t="s">
        <v>597</v>
      </c>
      <c r="F55" s="4" t="s">
        <v>544</v>
      </c>
    </row>
    <row r="56" spans="1:6">
      <c r="A56" s="4" t="s">
        <v>609</v>
      </c>
    </row>
    <row r="57" spans="1:6">
      <c r="A57" s="3" t="s">
        <v>579</v>
      </c>
    </row>
    <row r="58" spans="1:6">
      <c r="A58" s="4" t="s">
        <v>580</v>
      </c>
      <c r="E58" s="5" t="n">
        <v>33333</v>
      </c>
    </row>
    <row r="59" spans="1:6">
      <c r="A59" s="4" t="s">
        <v>610</v>
      </c>
    </row>
    <row r="60" spans="1:6">
      <c r="A60" s="3" t="s">
        <v>579</v>
      </c>
    </row>
    <row r="61" spans="1:6">
      <c r="A61" s="4" t="s">
        <v>580</v>
      </c>
      <c r="F61" s="5" t="n">
        <v>75000</v>
      </c>
    </row>
    <row r="62" spans="1:6">
      <c r="A62" s="4" t="s">
        <v>583</v>
      </c>
      <c r="F62" s="6" t="n">
        <v>10</v>
      </c>
    </row>
    <row r="63" spans="1:6">
      <c r="A63" s="4" t="s">
        <v>595</v>
      </c>
      <c r="F63" s="4" t="s">
        <v>608</v>
      </c>
    </row>
    <row r="64" spans="1:6">
      <c r="A64" s="4" t="s">
        <v>597</v>
      </c>
      <c r="F64" s="4" t="s">
        <v>544</v>
      </c>
    </row>
    <row r="65" spans="1:6">
      <c r="A65" s="4" t="s">
        <v>611</v>
      </c>
    </row>
    <row r="66" spans="1:6">
      <c r="A66" s="3" t="s">
        <v>579</v>
      </c>
    </row>
    <row r="67" spans="1:6">
      <c r="A67" s="4" t="s">
        <v>580</v>
      </c>
      <c r="F67" s="5" t="n">
        <v>125000</v>
      </c>
    </row>
    <row r="68" spans="1:6">
      <c r="A68" s="4" t="s">
        <v>583</v>
      </c>
      <c r="F68" s="6" t="n">
        <v>10</v>
      </c>
    </row>
    <row r="69" spans="1:6">
      <c r="A69" s="4" t="s">
        <v>595</v>
      </c>
      <c r="F69" s="4" t="s">
        <v>608</v>
      </c>
    </row>
    <row r="70" spans="1:6">
      <c r="A70" s="4" t="s">
        <v>612</v>
      </c>
    </row>
    <row r="71" spans="1:6">
      <c r="A71" s="3" t="s">
        <v>579</v>
      </c>
    </row>
    <row r="72" spans="1:6">
      <c r="A72" s="4" t="s">
        <v>580</v>
      </c>
      <c r="F72" s="5" t="n">
        <v>37500</v>
      </c>
    </row>
    <row r="73" spans="1:6">
      <c r="A73" s="4" t="s">
        <v>583</v>
      </c>
      <c r="F73" s="8" t="n">
        <v>10.8</v>
      </c>
    </row>
    <row r="74" spans="1:6">
      <c r="A74" s="4" t="s">
        <v>595</v>
      </c>
      <c r="F74" s="4" t="s">
        <v>613</v>
      </c>
    </row>
    <row r="75" spans="1:6">
      <c r="A75" s="4" t="s">
        <v>597</v>
      </c>
      <c r="F75"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24"/>
    <col customWidth="1" max="3" min="3" width="25"/>
  </cols>
  <sheetData>
    <row r="1" spans="1:3">
      <c r="A1" s="1" t="s">
        <v>614</v>
      </c>
      <c r="B1" s="2" t="s">
        <v>1</v>
      </c>
    </row>
    <row r="2" spans="1:3">
      <c r="B2" s="2" t="s">
        <v>2</v>
      </c>
      <c r="C2" s="2" t="s">
        <v>32</v>
      </c>
    </row>
    <row r="3" spans="1:3">
      <c r="A3" s="3" t="s">
        <v>318</v>
      </c>
    </row>
    <row r="4" spans="1:3">
      <c r="A4" s="4" t="s">
        <v>535</v>
      </c>
      <c r="B4" s="4" t="s">
        <v>536</v>
      </c>
      <c r="C4" s="4" t="s">
        <v>536</v>
      </c>
    </row>
    <row r="5" spans="1:3">
      <c r="A5" s="4" t="s">
        <v>537</v>
      </c>
    </row>
    <row r="6" spans="1:3">
      <c r="A6" s="3" t="s">
        <v>318</v>
      </c>
    </row>
    <row r="7" spans="1:3">
      <c r="A7" s="4" t="s">
        <v>538</v>
      </c>
      <c r="B7" s="4" t="s">
        <v>615</v>
      </c>
      <c r="C7" s="4" t="s">
        <v>540</v>
      </c>
    </row>
    <row r="8" spans="1:3">
      <c r="A8" s="4" t="s">
        <v>541</v>
      </c>
      <c r="B8" s="4" t="s">
        <v>616</v>
      </c>
      <c r="C8" s="4" t="s">
        <v>617</v>
      </c>
    </row>
    <row r="9" spans="1:3">
      <c r="A9" s="4" t="s">
        <v>618</v>
      </c>
      <c r="B9" s="4" t="s">
        <v>619</v>
      </c>
      <c r="C9" s="4" t="s">
        <v>620</v>
      </c>
    </row>
    <row r="10" spans="1:3">
      <c r="A10" s="4" t="s">
        <v>546</v>
      </c>
    </row>
    <row r="11" spans="1:3">
      <c r="A11" s="3" t="s">
        <v>318</v>
      </c>
    </row>
    <row r="12" spans="1:3">
      <c r="A12" s="4" t="s">
        <v>538</v>
      </c>
      <c r="B12" s="4" t="s">
        <v>547</v>
      </c>
      <c r="C12" s="4" t="s">
        <v>621</v>
      </c>
    </row>
    <row r="13" spans="1:3">
      <c r="A13" s="4" t="s">
        <v>541</v>
      </c>
      <c r="B13" s="4" t="s">
        <v>622</v>
      </c>
      <c r="C13" s="4" t="s">
        <v>623</v>
      </c>
    </row>
    <row r="14" spans="1:3">
      <c r="A14" s="4" t="s">
        <v>618</v>
      </c>
      <c r="B14" s="4" t="s">
        <v>357</v>
      </c>
      <c r="C14" s="4" t="s">
        <v>6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5</v>
      </c>
      <c r="B1" s="2" t="s">
        <v>1</v>
      </c>
    </row>
    <row r="2" spans="1:3">
      <c r="B2" s="2" t="s">
        <v>2</v>
      </c>
      <c r="C2" s="2" t="s">
        <v>32</v>
      </c>
    </row>
    <row r="3" spans="1:3">
      <c r="A3" s="3" t="s">
        <v>626</v>
      </c>
    </row>
    <row r="4" spans="1:3">
      <c r="A4" s="4" t="s">
        <v>553</v>
      </c>
      <c r="B4" s="5" t="n">
        <v>134209</v>
      </c>
      <c r="C4" s="5" t="n">
        <v>12129</v>
      </c>
    </row>
    <row r="5" spans="1:3">
      <c r="A5" s="4" t="s">
        <v>554</v>
      </c>
      <c r="B5" s="5" t="n">
        <v>104209</v>
      </c>
      <c r="C5" s="5" t="n">
        <v>12129</v>
      </c>
    </row>
    <row r="6" spans="1:3">
      <c r="A6" s="4" t="s">
        <v>555</v>
      </c>
      <c r="B6" s="5" t="n">
        <v>60000</v>
      </c>
      <c r="C6" s="5" t="n">
        <v>122500</v>
      </c>
    </row>
    <row r="7" spans="1:3">
      <c r="A7" s="4" t="s">
        <v>557</v>
      </c>
      <c r="B7" s="5" t="n">
        <v>-10472</v>
      </c>
      <c r="C7" s="5" t="n">
        <v>-420</v>
      </c>
    </row>
    <row r="8" spans="1:3">
      <c r="A8" s="4" t="s">
        <v>558</v>
      </c>
      <c r="B8" s="5" t="n">
        <v>183737</v>
      </c>
      <c r="C8" s="5" t="n">
        <v>134209</v>
      </c>
    </row>
    <row r="9" spans="1:3">
      <c r="A9" s="4" t="s">
        <v>559</v>
      </c>
      <c r="B9" s="5" t="n">
        <v>171237</v>
      </c>
      <c r="C9" s="5" t="n">
        <v>104209</v>
      </c>
    </row>
    <row r="10" spans="1:3">
      <c r="A10" s="3" t="s">
        <v>560</v>
      </c>
    </row>
    <row r="11" spans="1:3">
      <c r="A11" s="4" t="s">
        <v>561</v>
      </c>
      <c r="B11" s="8" t="n">
        <v>23.87</v>
      </c>
      <c r="C11" s="8" t="n">
        <v>206.86</v>
      </c>
    </row>
    <row r="12" spans="1:3">
      <c r="A12" s="4" t="s">
        <v>562</v>
      </c>
      <c r="B12" s="10" t="n">
        <v>27.87</v>
      </c>
      <c r="C12" s="10" t="n">
        <v>206.86</v>
      </c>
    </row>
    <row r="13" spans="1:3">
      <c r="A13" s="4" t="s">
        <v>563</v>
      </c>
      <c r="B13" s="10" t="n">
        <v>2.91</v>
      </c>
      <c r="C13" s="10" t="n">
        <v>6.53</v>
      </c>
    </row>
    <row r="14" spans="1:3">
      <c r="A14" s="4" t="s">
        <v>627</v>
      </c>
      <c r="B14" s="10" t="n">
        <v>193.72</v>
      </c>
      <c r="C14" s="10" t="n">
        <v>250.35</v>
      </c>
    </row>
    <row r="15" spans="1:3">
      <c r="A15" s="4" t="s">
        <v>566</v>
      </c>
      <c r="B15" s="10" t="n">
        <v>7.35</v>
      </c>
      <c r="C15" s="10" t="n">
        <v>23.87</v>
      </c>
    </row>
    <row r="16" spans="1:3">
      <c r="A16" s="4" t="s">
        <v>567</v>
      </c>
      <c r="B16" s="8" t="n">
        <v>7.15</v>
      </c>
      <c r="C16" s="8" t="n">
        <v>27.87</v>
      </c>
    </row>
    <row r="17" spans="1:3">
      <c r="A17" s="4" t="s">
        <v>628</v>
      </c>
      <c r="C17" s="4" t="s">
        <v>629</v>
      </c>
    </row>
    <row r="18" spans="1:3">
      <c r="A18" s="4" t="s">
        <v>628</v>
      </c>
      <c r="C18" s="4" t="s">
        <v>629</v>
      </c>
    </row>
    <row r="19" spans="1:3">
      <c r="A19" s="4" t="s">
        <v>630</v>
      </c>
      <c r="B19" s="4" t="s">
        <v>631</v>
      </c>
      <c r="C19" s="4" t="s">
        <v>632</v>
      </c>
    </row>
    <row r="20" spans="1:3">
      <c r="A20" s="4" t="s">
        <v>633</v>
      </c>
      <c r="B20" s="4" t="s">
        <v>634</v>
      </c>
      <c r="C20" s="4" t="s">
        <v>635</v>
      </c>
    </row>
    <row r="21" spans="1:3">
      <c r="A21" s="4" t="s">
        <v>574</v>
      </c>
      <c r="B21" s="6" t="n">
        <v>0</v>
      </c>
      <c r="C21" s="6" t="n">
        <v>0</v>
      </c>
    </row>
    <row r="22" spans="1:3">
      <c r="A22" s="4" t="s">
        <v>575</v>
      </c>
      <c r="B22" s="6" t="n">
        <v>0</v>
      </c>
      <c r="C22"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9"/>
    <col customWidth="1" max="5" min="5" width="14"/>
    <col customWidth="1" max="6" min="6" width="14"/>
    <col customWidth="1" max="7" min="7" width="16"/>
    <col customWidth="1" max="8" min="8" width="40"/>
    <col customWidth="1" max="9" min="9" width="16"/>
    <col customWidth="1" max="10" min="10" width="16"/>
  </cols>
  <sheetData>
    <row r="1" spans="1:10">
      <c r="A1" s="1" t="s">
        <v>636</v>
      </c>
      <c r="B1" s="2" t="s">
        <v>637</v>
      </c>
      <c r="C1" s="2" t="s">
        <v>638</v>
      </c>
      <c r="D1" s="2" t="s">
        <v>430</v>
      </c>
      <c r="E1" s="2" t="s">
        <v>639</v>
      </c>
      <c r="F1" s="2" t="s">
        <v>640</v>
      </c>
      <c r="G1" s="2" t="s">
        <v>641</v>
      </c>
      <c r="H1" s="2" t="s">
        <v>430</v>
      </c>
      <c r="I1" s="2" t="s">
        <v>2</v>
      </c>
      <c r="J1" s="2" t="s">
        <v>32</v>
      </c>
    </row>
    <row r="2" spans="1:10">
      <c r="A2" s="3" t="s">
        <v>642</v>
      </c>
    </row>
    <row r="3" spans="1:10">
      <c r="A3" s="4" t="s">
        <v>447</v>
      </c>
      <c r="D3" s="4" t="s">
        <v>448</v>
      </c>
    </row>
    <row r="4" spans="1:10">
      <c r="A4" s="4" t="s">
        <v>173</v>
      </c>
      <c r="I4" s="6" t="n">
        <v>5553026</v>
      </c>
      <c r="J4" s="6" t="n">
        <v>5934988</v>
      </c>
    </row>
    <row r="5" spans="1:10">
      <c r="A5" s="4" t="s">
        <v>643</v>
      </c>
    </row>
    <row r="6" spans="1:10">
      <c r="A6" s="3" t="s">
        <v>642</v>
      </c>
    </row>
    <row r="7" spans="1:10">
      <c r="A7" s="4" t="s">
        <v>644</v>
      </c>
      <c r="I7" s="5" t="n">
        <v>10472</v>
      </c>
    </row>
    <row r="8" spans="1:10">
      <c r="A8" s="4" t="s">
        <v>457</v>
      </c>
    </row>
    <row r="9" spans="1:10">
      <c r="A9" s="3" t="s">
        <v>642</v>
      </c>
    </row>
    <row r="10" spans="1:10">
      <c r="A10" s="4" t="s">
        <v>454</v>
      </c>
      <c r="B10" s="5" t="n">
        <v>745000</v>
      </c>
      <c r="C10" s="5" t="n">
        <v>745000</v>
      </c>
      <c r="E10" s="5" t="n">
        <v>496667</v>
      </c>
      <c r="F10" s="5" t="n">
        <v>406666</v>
      </c>
    </row>
    <row r="11" spans="1:10">
      <c r="A11" s="4" t="s">
        <v>645</v>
      </c>
    </row>
    <row r="12" spans="1:10">
      <c r="A12" s="3" t="s">
        <v>642</v>
      </c>
    </row>
    <row r="13" spans="1:10">
      <c r="A13" s="4" t="s">
        <v>644</v>
      </c>
      <c r="I13" s="5" t="n">
        <v>60000</v>
      </c>
      <c r="J13" s="5" t="n">
        <v>52500</v>
      </c>
    </row>
    <row r="14" spans="1:10">
      <c r="A14" s="4" t="s">
        <v>646</v>
      </c>
      <c r="I14" s="8" t="n">
        <v>2.91</v>
      </c>
    </row>
    <row r="15" spans="1:10">
      <c r="A15" s="4" t="s">
        <v>647</v>
      </c>
      <c r="I15" s="4" t="s">
        <v>599</v>
      </c>
    </row>
    <row r="16" spans="1:10">
      <c r="A16" s="4" t="s">
        <v>447</v>
      </c>
      <c r="H16" s="4" t="s">
        <v>648</v>
      </c>
    </row>
    <row r="17" spans="1:10">
      <c r="A17" s="4" t="s">
        <v>173</v>
      </c>
      <c r="I17" s="6" t="n">
        <v>118681</v>
      </c>
      <c r="J17" s="6" t="n">
        <v>324263</v>
      </c>
    </row>
    <row r="18" spans="1:10">
      <c r="A18" s="4" t="s">
        <v>649</v>
      </c>
    </row>
    <row r="19" spans="1:10">
      <c r="A19" s="3" t="s">
        <v>642</v>
      </c>
    </row>
    <row r="20" spans="1:10">
      <c r="A20" s="4" t="s">
        <v>646</v>
      </c>
      <c r="J20" s="6" t="n">
        <v>10</v>
      </c>
    </row>
    <row r="21" spans="1:10">
      <c r="A21" s="4" t="s">
        <v>647</v>
      </c>
      <c r="J21" s="4" t="s">
        <v>650</v>
      </c>
    </row>
    <row r="22" spans="1:10">
      <c r="A22" s="4" t="s">
        <v>651</v>
      </c>
      <c r="J22" s="5" t="n">
        <v>12500</v>
      </c>
    </row>
    <row r="23" spans="1:10">
      <c r="A23" s="4" t="s">
        <v>652</v>
      </c>
      <c r="J23" s="4" t="s">
        <v>653</v>
      </c>
    </row>
    <row r="24" spans="1:10">
      <c r="A24" s="4" t="s">
        <v>654</v>
      </c>
    </row>
    <row r="25" spans="1:10">
      <c r="A25" s="3" t="s">
        <v>642</v>
      </c>
    </row>
    <row r="26" spans="1:10">
      <c r="A26" s="4" t="s">
        <v>646</v>
      </c>
      <c r="J26" s="6" t="n">
        <v>10</v>
      </c>
    </row>
    <row r="27" spans="1:10">
      <c r="A27" s="4" t="s">
        <v>647</v>
      </c>
      <c r="J27" s="4" t="s">
        <v>655</v>
      </c>
    </row>
    <row r="28" spans="1:10">
      <c r="A28" s="4" t="s">
        <v>651</v>
      </c>
      <c r="J28" s="5" t="n">
        <v>25000</v>
      </c>
    </row>
    <row r="29" spans="1:10">
      <c r="A29" s="4" t="s">
        <v>652</v>
      </c>
      <c r="J29" s="4" t="s">
        <v>544</v>
      </c>
    </row>
    <row r="30" spans="1:10">
      <c r="A30" s="4" t="s">
        <v>656</v>
      </c>
    </row>
    <row r="31" spans="1:10">
      <c r="A31" s="3" t="s">
        <v>642</v>
      </c>
    </row>
    <row r="32" spans="1:10">
      <c r="A32" s="4" t="s">
        <v>646</v>
      </c>
      <c r="J32" s="6" t="n">
        <v>5</v>
      </c>
    </row>
    <row r="33" spans="1:10">
      <c r="A33" s="4" t="s">
        <v>647</v>
      </c>
      <c r="J33" s="4" t="s">
        <v>606</v>
      </c>
    </row>
    <row r="34" spans="1:10">
      <c r="A34" s="4" t="s">
        <v>651</v>
      </c>
      <c r="J34" s="5" t="n">
        <v>5000</v>
      </c>
    </row>
    <row r="35" spans="1:10">
      <c r="A35" s="4" t="s">
        <v>657</v>
      </c>
    </row>
    <row r="36" spans="1:10">
      <c r="A36" s="3" t="s">
        <v>642</v>
      </c>
    </row>
    <row r="37" spans="1:10">
      <c r="A37" s="4" t="s">
        <v>646</v>
      </c>
      <c r="J37" s="6" t="n">
        <v>5</v>
      </c>
    </row>
    <row r="38" spans="1:10">
      <c r="A38" s="4" t="s">
        <v>647</v>
      </c>
      <c r="J38" s="4" t="s">
        <v>606</v>
      </c>
    </row>
    <row r="39" spans="1:10">
      <c r="A39" s="4" t="s">
        <v>651</v>
      </c>
      <c r="J39" s="5" t="n">
        <v>5000</v>
      </c>
    </row>
    <row r="40" spans="1:10">
      <c r="A40" s="4" t="s">
        <v>658</v>
      </c>
    </row>
    <row r="41" spans="1:10">
      <c r="A41" s="3" t="s">
        <v>642</v>
      </c>
    </row>
    <row r="42" spans="1:10">
      <c r="A42" s="4" t="s">
        <v>646</v>
      </c>
      <c r="I42" s="8" t="n">
        <v>404.5</v>
      </c>
    </row>
    <row r="43" spans="1:10">
      <c r="A43" s="4" t="s">
        <v>659</v>
      </c>
    </row>
    <row r="44" spans="1:10">
      <c r="A44" s="3" t="s">
        <v>642</v>
      </c>
    </row>
    <row r="45" spans="1:10">
      <c r="A45" s="4" t="s">
        <v>646</v>
      </c>
      <c r="I45" s="6" t="n">
        <v>141</v>
      </c>
    </row>
    <row r="46" spans="1:10">
      <c r="A46" s="4" t="s">
        <v>660</v>
      </c>
    </row>
    <row r="47" spans="1:10">
      <c r="A47" s="3" t="s">
        <v>642</v>
      </c>
    </row>
    <row r="48" spans="1:10">
      <c r="A48" s="4" t="s">
        <v>646</v>
      </c>
      <c r="G48" s="6" t="n">
        <v>5</v>
      </c>
    </row>
    <row r="49" spans="1:10">
      <c r="A49" s="4" t="s">
        <v>647</v>
      </c>
      <c r="G49" s="4" t="s">
        <v>661</v>
      </c>
    </row>
    <row r="50" spans="1:10">
      <c r="A50" s="4" t="s">
        <v>662</v>
      </c>
      <c r="G50" s="6" t="n">
        <v>114779</v>
      </c>
    </row>
    <row r="51" spans="1:10">
      <c r="A51" s="4" t="s">
        <v>454</v>
      </c>
      <c r="G51" s="5"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63</v>
      </c>
      <c r="B1" s="2" t="s">
        <v>2</v>
      </c>
      <c r="C1" s="2" t="s">
        <v>32</v>
      </c>
    </row>
    <row r="2" spans="1:3">
      <c r="A2" s="3" t="s">
        <v>243</v>
      </c>
    </row>
    <row r="3" spans="1:3">
      <c r="A3" s="4" t="s">
        <v>664</v>
      </c>
      <c r="B3" s="6" t="n">
        <v>2574915</v>
      </c>
      <c r="C3" s="6" t="n">
        <v>1434996</v>
      </c>
    </row>
    <row r="4" spans="1:3">
      <c r="A4" s="4" t="s">
        <v>665</v>
      </c>
      <c r="B4" s="5" t="n">
        <v>-2574915</v>
      </c>
      <c r="C4" s="5" t="n">
        <v>-1434996</v>
      </c>
    </row>
    <row r="5" spans="1:3">
      <c r="A5" s="4" t="s">
        <v>666</v>
      </c>
      <c r="B5" s="6" t="n">
        <v>0</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7</v>
      </c>
      <c r="B1" s="2" t="s">
        <v>1</v>
      </c>
    </row>
    <row r="2" spans="1:3">
      <c r="B2" s="2" t="s">
        <v>2</v>
      </c>
      <c r="C2" s="2" t="s">
        <v>32</v>
      </c>
    </row>
    <row r="3" spans="1:3">
      <c r="A3" s="3" t="s">
        <v>243</v>
      </c>
    </row>
    <row r="4" spans="1:3">
      <c r="A4" s="4" t="s">
        <v>668</v>
      </c>
      <c r="B4" s="6" t="n">
        <v>7573280</v>
      </c>
      <c r="C4" s="6" t="n">
        <v>4220577</v>
      </c>
    </row>
    <row r="5" spans="1:3">
      <c r="A5" s="4" t="s">
        <v>669</v>
      </c>
      <c r="B5" s="4" t="s">
        <v>6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71</v>
      </c>
      <c r="B1" s="2" t="s">
        <v>400</v>
      </c>
    </row>
    <row r="2" spans="1:2">
      <c r="A2" s="3" t="s">
        <v>247</v>
      </c>
    </row>
    <row r="3" spans="1:2">
      <c r="A3" s="11" t="n">
        <v>2017</v>
      </c>
      <c r="B3" s="6" t="n">
        <v>73619</v>
      </c>
    </row>
    <row r="4" spans="1:2">
      <c r="A4" s="11" t="n">
        <v>2018</v>
      </c>
      <c r="B4" s="5" t="n">
        <v>75437</v>
      </c>
    </row>
    <row r="5" spans="1:2">
      <c r="A5" s="11" t="n">
        <v>2019</v>
      </c>
      <c r="B5" s="5" t="n">
        <v>77309</v>
      </c>
    </row>
    <row r="6" spans="1:2">
      <c r="A6" s="11" t="n">
        <v>2020</v>
      </c>
      <c r="B6" s="6" t="n">
        <v>45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6"/>
    <col customWidth="1" max="2" min="2" width="12"/>
    <col customWidth="1" max="3" min="3" width="25"/>
    <col customWidth="1" max="4" min="4" width="25"/>
    <col customWidth="1" max="5" min="5" width="27"/>
    <col customWidth="1" max="6" min="6" width="25"/>
    <col customWidth="1" max="7" min="7" width="25"/>
    <col customWidth="1" max="8" min="8" width="25"/>
    <col customWidth="1" max="9" min="9" width="25"/>
    <col customWidth="1" max="10" min="10" width="25"/>
    <col customWidth="1" max="11" min="11" width="13"/>
    <col customWidth="1" max="12" min="12" width="27"/>
    <col customWidth="1" max="13" min="13" width="20"/>
  </cols>
  <sheetData>
    <row r="1" spans="1:13">
      <c r="A1" s="1" t="s">
        <v>101</v>
      </c>
      <c r="B1" s="2" t="s">
        <v>102</v>
      </c>
      <c r="C1" s="2" t="s">
        <v>103</v>
      </c>
      <c r="D1" s="2" t="s">
        <v>104</v>
      </c>
      <c r="E1" s="2" t="s">
        <v>105</v>
      </c>
      <c r="F1" s="2" t="s">
        <v>106</v>
      </c>
      <c r="G1" s="2" t="s">
        <v>107</v>
      </c>
      <c r="H1" s="2" t="s">
        <v>108</v>
      </c>
      <c r="I1" s="2" t="s">
        <v>109</v>
      </c>
      <c r="J1" s="2" t="s">
        <v>110</v>
      </c>
      <c r="K1" s="2" t="s">
        <v>111</v>
      </c>
      <c r="L1" s="2" t="s">
        <v>112</v>
      </c>
      <c r="M1" s="2" t="s">
        <v>61</v>
      </c>
    </row>
    <row r="2" spans="1:13">
      <c r="A2" s="4" t="s">
        <v>113</v>
      </c>
      <c r="B2" s="6" t="n">
        <v>1543507</v>
      </c>
      <c r="C2" s="6" t="n">
        <v>40</v>
      </c>
      <c r="D2" s="6" t="n">
        <v>32</v>
      </c>
      <c r="E2" s="6" t="n">
        <v>7</v>
      </c>
      <c r="F2" s="6" t="n">
        <v>35</v>
      </c>
      <c r="G2" s="6" t="n">
        <v>3605</v>
      </c>
      <c r="H2" s="6" t="n">
        <v>540</v>
      </c>
      <c r="I2" s="6" t="n">
        <v>330</v>
      </c>
      <c r="J2" s="4" t="s">
        <v>51</v>
      </c>
      <c r="K2" s="6" t="n">
        <v>93</v>
      </c>
      <c r="L2" s="6" t="n">
        <v>3702233</v>
      </c>
      <c r="M2" s="6" t="n">
        <v>-2163408</v>
      </c>
    </row>
    <row r="3" spans="1:13">
      <c r="A3" s="4" t="s">
        <v>114</v>
      </c>
      <c r="C3" s="5" t="n">
        <v>396750</v>
      </c>
      <c r="D3" s="5" t="n">
        <v>324671</v>
      </c>
      <c r="E3" s="5" t="n">
        <v>68731</v>
      </c>
      <c r="F3" s="5" t="n">
        <v>345400</v>
      </c>
      <c r="G3" s="5" t="n">
        <v>36050000</v>
      </c>
      <c r="H3" s="5" t="n">
        <v>5400000</v>
      </c>
      <c r="I3" s="5" t="n">
        <v>3300999</v>
      </c>
      <c r="J3" s="4" t="s">
        <v>51</v>
      </c>
      <c r="K3" s="5" t="n">
        <v>926953</v>
      </c>
    </row>
    <row r="4" spans="1:13">
      <c r="A4" s="4" t="s">
        <v>115</v>
      </c>
      <c r="B4" s="5" t="n">
        <v>-8975862</v>
      </c>
      <c r="K4" s="4" t="s">
        <v>51</v>
      </c>
      <c r="L4" s="4" t="s">
        <v>51</v>
      </c>
      <c r="M4" s="5" t="n">
        <v>-8975862</v>
      </c>
    </row>
    <row r="5" spans="1:13">
      <c r="A5" s="4" t="s">
        <v>116</v>
      </c>
      <c r="C5" s="6" t="n">
        <v>-30</v>
      </c>
      <c r="K5" s="6" t="n">
        <v>74</v>
      </c>
      <c r="L5" s="5" t="n">
        <v>-44</v>
      </c>
    </row>
    <row r="6" spans="1:13">
      <c r="A6" s="4" t="s">
        <v>117</v>
      </c>
      <c r="C6" s="5" t="n">
        <v>-295650</v>
      </c>
      <c r="K6" s="5" t="n">
        <v>739125</v>
      </c>
    </row>
    <row r="7" spans="1:13">
      <c r="A7" s="4" t="s">
        <v>118</v>
      </c>
      <c r="B7" s="4" t="s">
        <v>51</v>
      </c>
      <c r="D7" s="6" t="n">
        <v>-32</v>
      </c>
      <c r="K7" s="6" t="n">
        <v>1</v>
      </c>
      <c r="L7" s="5" t="n">
        <v>31</v>
      </c>
    </row>
    <row r="8" spans="1:13">
      <c r="A8" s="4" t="s">
        <v>119</v>
      </c>
      <c r="D8" s="5" t="n">
        <v>-324671</v>
      </c>
      <c r="K8" s="5" t="n">
        <v>8117</v>
      </c>
    </row>
    <row r="9" spans="1:13">
      <c r="A9" s="4" t="s">
        <v>120</v>
      </c>
      <c r="B9" s="4" t="s">
        <v>51</v>
      </c>
      <c r="E9" s="6" t="n">
        <v>-7</v>
      </c>
      <c r="K9" s="6" t="n">
        <v>5</v>
      </c>
      <c r="L9" s="5" t="n">
        <v>2</v>
      </c>
    </row>
    <row r="10" spans="1:13">
      <c r="A10" s="4" t="s">
        <v>121</v>
      </c>
      <c r="E10" s="5" t="n">
        <v>-68731</v>
      </c>
      <c r="K10" s="5" t="n">
        <v>55000</v>
      </c>
    </row>
    <row r="11" spans="1:13">
      <c r="A11" s="4" t="s">
        <v>122</v>
      </c>
      <c r="B11" s="4" t="s">
        <v>51</v>
      </c>
      <c r="F11" s="6" t="n">
        <v>-28</v>
      </c>
      <c r="K11" s="6" t="n">
        <v>68</v>
      </c>
      <c r="L11" s="5" t="n">
        <v>-40</v>
      </c>
      <c r="M11" s="4" t="s">
        <v>51</v>
      </c>
    </row>
    <row r="12" spans="1:13">
      <c r="A12" s="4" t="s">
        <v>123</v>
      </c>
      <c r="F12" s="5" t="n">
        <v>-272013</v>
      </c>
      <c r="K12" s="5" t="n">
        <v>680033</v>
      </c>
    </row>
    <row r="13" spans="1:13">
      <c r="A13" s="4" t="s">
        <v>124</v>
      </c>
      <c r="B13" s="4" t="s">
        <v>51</v>
      </c>
      <c r="G13" s="6" t="n">
        <v>-3405</v>
      </c>
      <c r="K13" s="6" t="n">
        <v>85</v>
      </c>
      <c r="L13" s="5" t="n">
        <v>3320</v>
      </c>
    </row>
    <row r="14" spans="1:13">
      <c r="A14" s="4" t="s">
        <v>125</v>
      </c>
      <c r="G14" s="5" t="n">
        <v>-34050000</v>
      </c>
      <c r="K14" s="5" t="n">
        <v>851250</v>
      </c>
    </row>
    <row r="15" spans="1:13">
      <c r="A15" s="4" t="s">
        <v>126</v>
      </c>
      <c r="B15" s="4" t="s">
        <v>51</v>
      </c>
      <c r="H15" s="6" t="n">
        <v>-540</v>
      </c>
      <c r="K15" s="6" t="n">
        <v>14</v>
      </c>
      <c r="L15" s="5" t="n">
        <v>526</v>
      </c>
    </row>
    <row r="16" spans="1:13">
      <c r="A16" s="4" t="s">
        <v>127</v>
      </c>
      <c r="H16" s="5" t="n">
        <v>-5400000</v>
      </c>
      <c r="K16" s="5" t="n">
        <v>135000</v>
      </c>
    </row>
    <row r="17" spans="1:13">
      <c r="A17" s="4" t="s">
        <v>128</v>
      </c>
      <c r="B17" s="4" t="s">
        <v>51</v>
      </c>
      <c r="I17" s="6" t="n">
        <v>-130</v>
      </c>
      <c r="K17" s="6" t="n">
        <v>3</v>
      </c>
      <c r="L17" s="5" t="n">
        <v>127</v>
      </c>
    </row>
    <row r="18" spans="1:13">
      <c r="A18" s="4" t="s">
        <v>129</v>
      </c>
      <c r="I18" s="5" t="n">
        <v>-1301001</v>
      </c>
      <c r="K18" s="5" t="n">
        <v>32525</v>
      </c>
    </row>
    <row r="19" spans="1:13">
      <c r="A19" s="4" t="s">
        <v>130</v>
      </c>
      <c r="B19" s="4" t="s">
        <v>51</v>
      </c>
      <c r="J19" s="6" t="n">
        <v>-200</v>
      </c>
      <c r="K19" s="6" t="n">
        <v>5</v>
      </c>
      <c r="L19" s="5" t="n">
        <v>195</v>
      </c>
    </row>
    <row r="20" spans="1:13">
      <c r="A20" s="4" t="s">
        <v>131</v>
      </c>
      <c r="J20" s="5" t="n">
        <v>-2000000</v>
      </c>
      <c r="K20" s="5" t="n">
        <v>50000</v>
      </c>
    </row>
    <row r="21" spans="1:13">
      <c r="A21" s="4" t="s">
        <v>132</v>
      </c>
      <c r="B21" s="5" t="n">
        <v>1000000</v>
      </c>
      <c r="J21" s="6" t="n">
        <v>400</v>
      </c>
      <c r="L21" s="5" t="n">
        <v>999600</v>
      </c>
    </row>
    <row r="22" spans="1:13">
      <c r="A22" s="4" t="s">
        <v>133</v>
      </c>
      <c r="J22" s="5" t="n">
        <v>4000000</v>
      </c>
    </row>
    <row r="23" spans="1:13">
      <c r="A23" s="4" t="s">
        <v>134</v>
      </c>
      <c r="B23" s="5" t="n">
        <v>80000</v>
      </c>
      <c r="L23" s="5" t="n">
        <v>80000</v>
      </c>
    </row>
    <row r="24" spans="1:13">
      <c r="A24" s="4" t="s">
        <v>135</v>
      </c>
      <c r="B24" s="5" t="n">
        <v>-80000</v>
      </c>
      <c r="L24" s="5" t="n">
        <v>-80000</v>
      </c>
    </row>
    <row r="25" spans="1:13">
      <c r="A25" s="4" t="s">
        <v>136</v>
      </c>
      <c r="B25" s="5" t="n">
        <v>3484750</v>
      </c>
      <c r="K25" s="6" t="n">
        <v>75</v>
      </c>
      <c r="L25" s="5" t="n">
        <v>3484675</v>
      </c>
    </row>
    <row r="26" spans="1:13">
      <c r="A26" s="4" t="s">
        <v>137</v>
      </c>
      <c r="K26" s="5" t="n">
        <v>745000</v>
      </c>
    </row>
    <row r="27" spans="1:13">
      <c r="A27" s="4" t="s">
        <v>138</v>
      </c>
      <c r="B27" s="4" t="s">
        <v>51</v>
      </c>
      <c r="K27" s="6" t="n">
        <v>25</v>
      </c>
      <c r="L27" s="5" t="n">
        <v>-25</v>
      </c>
    </row>
    <row r="28" spans="1:13">
      <c r="A28" s="4" t="s">
        <v>139</v>
      </c>
      <c r="K28" s="5" t="n">
        <v>252525</v>
      </c>
    </row>
    <row r="29" spans="1:13">
      <c r="A29" s="4" t="s">
        <v>140</v>
      </c>
      <c r="B29" s="5" t="n">
        <v>213333</v>
      </c>
      <c r="L29" s="5" t="n">
        <v>213333</v>
      </c>
    </row>
    <row r="30" spans="1:13">
      <c r="A30" s="4" t="s">
        <v>141</v>
      </c>
      <c r="B30" s="5" t="n">
        <v>2575260</v>
      </c>
      <c r="K30" s="6" t="n">
        <v>50</v>
      </c>
      <c r="L30" s="5" t="n">
        <v>2575210</v>
      </c>
    </row>
    <row r="31" spans="1:13">
      <c r="A31" s="4" t="s">
        <v>142</v>
      </c>
      <c r="K31" s="5" t="n">
        <v>500000</v>
      </c>
    </row>
    <row r="32" spans="1:13">
      <c r="A32" s="4" t="s">
        <v>143</v>
      </c>
      <c r="B32" s="5" t="n">
        <v>3146395</v>
      </c>
      <c r="L32" s="5" t="n">
        <v>3146395</v>
      </c>
    </row>
    <row r="33" spans="1:13">
      <c r="A33" s="4" t="s">
        <v>144</v>
      </c>
      <c r="B33" s="5" t="n">
        <v>1260000</v>
      </c>
      <c r="K33" s="6" t="n">
        <v>15</v>
      </c>
      <c r="L33" s="5" t="n">
        <v>1259985</v>
      </c>
    </row>
    <row r="34" spans="1:13">
      <c r="A34" s="4" t="s">
        <v>145</v>
      </c>
      <c r="K34" s="5" t="n">
        <v>150000</v>
      </c>
    </row>
    <row r="35" spans="1:13">
      <c r="A35" s="4" t="s">
        <v>146</v>
      </c>
      <c r="B35" s="4" t="s">
        <v>51</v>
      </c>
      <c r="K35" s="4" t="s">
        <v>51</v>
      </c>
      <c r="M35" s="4" t="s">
        <v>51</v>
      </c>
    </row>
    <row r="36" spans="1:13">
      <c r="A36" s="4" t="s">
        <v>147</v>
      </c>
      <c r="K36" s="5" t="n">
        <v>57</v>
      </c>
    </row>
    <row r="37" spans="1:13">
      <c r="A37" s="4" t="s">
        <v>148</v>
      </c>
      <c r="B37" s="6" t="n">
        <v>4247383</v>
      </c>
      <c r="C37" s="6" t="n">
        <v>10</v>
      </c>
      <c r="D37" s="4" t="s">
        <v>51</v>
      </c>
      <c r="E37" s="4" t="s">
        <v>51</v>
      </c>
      <c r="F37" s="6" t="n">
        <v>7</v>
      </c>
      <c r="G37" s="6" t="n">
        <v>200</v>
      </c>
      <c r="H37" s="4" t="s">
        <v>51</v>
      </c>
      <c r="I37" s="6" t="n">
        <v>200</v>
      </c>
      <c r="J37" s="6" t="n">
        <v>200</v>
      </c>
      <c r="K37" s="6" t="n">
        <v>513</v>
      </c>
      <c r="L37" s="5" t="n">
        <v>15385523</v>
      </c>
      <c r="M37" s="5" t="n">
        <v>-11139270</v>
      </c>
    </row>
    <row r="38" spans="1:13">
      <c r="A38" s="4" t="s">
        <v>149</v>
      </c>
      <c r="B38" s="5" t="n">
        <v>68731</v>
      </c>
      <c r="C38" s="5" t="n">
        <v>101100</v>
      </c>
      <c r="D38" s="4" t="s">
        <v>51</v>
      </c>
      <c r="E38" s="4" t="s">
        <v>51</v>
      </c>
      <c r="F38" s="5" t="n">
        <v>73387</v>
      </c>
      <c r="G38" s="5" t="n">
        <v>2000000</v>
      </c>
      <c r="H38" s="4" t="s">
        <v>51</v>
      </c>
      <c r="I38" s="5" t="n">
        <v>1999998</v>
      </c>
      <c r="J38" s="5" t="n">
        <v>2000000</v>
      </c>
      <c r="K38" s="5" t="n">
        <v>5125585</v>
      </c>
    </row>
    <row r="39" spans="1:13">
      <c r="A39" s="4" t="s">
        <v>115</v>
      </c>
      <c r="B39" s="6" t="n">
        <v>-8533515</v>
      </c>
      <c r="M39" s="5" t="n">
        <v>-8533515</v>
      </c>
    </row>
    <row r="40" spans="1:13">
      <c r="A40" s="4" t="s">
        <v>116</v>
      </c>
      <c r="C40" s="4" t="s">
        <v>51</v>
      </c>
      <c r="K40" s="4" t="s">
        <v>51</v>
      </c>
    </row>
    <row r="41" spans="1:13">
      <c r="A41" s="4" t="s">
        <v>117</v>
      </c>
      <c r="C41" s="5" t="n">
        <v>-1000</v>
      </c>
      <c r="K41" s="5" t="n">
        <v>2500</v>
      </c>
    </row>
    <row r="42" spans="1:13">
      <c r="A42" s="4" t="s">
        <v>122</v>
      </c>
      <c r="B42" s="4" t="s">
        <v>51</v>
      </c>
      <c r="F42" s="6" t="n">
        <v>-7</v>
      </c>
      <c r="K42" s="6" t="n">
        <v>18</v>
      </c>
      <c r="L42" s="5" t="n">
        <v>-11</v>
      </c>
    </row>
    <row r="43" spans="1:13">
      <c r="A43" s="4" t="s">
        <v>123</v>
      </c>
      <c r="F43" s="5" t="n">
        <v>-73387</v>
      </c>
      <c r="K43" s="5" t="n">
        <v>183468</v>
      </c>
    </row>
    <row r="44" spans="1:13">
      <c r="A44" s="4" t="s">
        <v>124</v>
      </c>
      <c r="B44" s="4" t="s">
        <v>51</v>
      </c>
      <c r="G44" s="6" t="n">
        <v>-200</v>
      </c>
      <c r="K44" s="6" t="n">
        <v>5</v>
      </c>
      <c r="L44" s="5" t="n">
        <v>195</v>
      </c>
    </row>
    <row r="45" spans="1:13">
      <c r="A45" s="4" t="s">
        <v>125</v>
      </c>
      <c r="G45" s="5" t="n">
        <v>-2000000</v>
      </c>
      <c r="K45" s="5" t="n">
        <v>50000</v>
      </c>
    </row>
    <row r="46" spans="1:13">
      <c r="A46" s="4" t="s">
        <v>128</v>
      </c>
      <c r="B46" s="4" t="s">
        <v>51</v>
      </c>
      <c r="I46" s="6" t="n">
        <v>-200</v>
      </c>
      <c r="K46" s="6" t="n">
        <v>5</v>
      </c>
      <c r="L46" s="5" t="n">
        <v>195</v>
      </c>
    </row>
    <row r="47" spans="1:13">
      <c r="A47" s="4" t="s">
        <v>129</v>
      </c>
      <c r="I47" s="5" t="n">
        <v>-1999998</v>
      </c>
      <c r="K47" s="5" t="n">
        <v>50000</v>
      </c>
    </row>
    <row r="48" spans="1:13">
      <c r="A48" s="4" t="s">
        <v>130</v>
      </c>
      <c r="B48" s="4" t="s">
        <v>51</v>
      </c>
      <c r="J48" s="6" t="n">
        <v>-200</v>
      </c>
      <c r="K48" s="6" t="n">
        <v>5</v>
      </c>
      <c r="L48" s="5" t="n">
        <v>195</v>
      </c>
    </row>
    <row r="49" spans="1:13">
      <c r="A49" s="4" t="s">
        <v>131</v>
      </c>
      <c r="J49" s="5" t="n">
        <v>-2000000</v>
      </c>
      <c r="K49" s="5" t="n">
        <v>50000</v>
      </c>
    </row>
    <row r="50" spans="1:13">
      <c r="A50" s="4" t="s">
        <v>143</v>
      </c>
      <c r="B50" s="5" t="n">
        <v>348244</v>
      </c>
      <c r="L50" s="5" t="n">
        <v>348244</v>
      </c>
    </row>
    <row r="51" spans="1:13">
      <c r="A51" s="4" t="s">
        <v>150</v>
      </c>
      <c r="B51" s="5" t="n">
        <v>150500</v>
      </c>
      <c r="K51" s="6" t="n">
        <v>5</v>
      </c>
      <c r="L51" s="5" t="n">
        <v>150495</v>
      </c>
    </row>
    <row r="52" spans="1:13">
      <c r="A52" s="4" t="s">
        <v>151</v>
      </c>
      <c r="K52" s="5" t="n">
        <v>50000</v>
      </c>
    </row>
    <row r="53" spans="1:13">
      <c r="A53" s="4" t="s">
        <v>152</v>
      </c>
      <c r="B53" s="5" t="n">
        <v>874440</v>
      </c>
      <c r="L53" s="5" t="n">
        <v>874440</v>
      </c>
    </row>
    <row r="54" spans="1:13">
      <c r="A54" s="4" t="s">
        <v>153</v>
      </c>
      <c r="B54" s="5" t="n">
        <v>3952555</v>
      </c>
      <c r="K54" s="6" t="n">
        <v>246</v>
      </c>
      <c r="L54" s="5" t="n">
        <v>3952309</v>
      </c>
    </row>
    <row r="55" spans="1:13">
      <c r="A55" s="4" t="s">
        <v>154</v>
      </c>
      <c r="K55" s="5" t="n">
        <v>2464000</v>
      </c>
    </row>
    <row r="56" spans="1:13">
      <c r="A56" s="4" t="s">
        <v>155</v>
      </c>
      <c r="B56" s="5" t="n">
        <v>377787</v>
      </c>
      <c r="K56" s="6" t="n">
        <v>21</v>
      </c>
      <c r="L56" s="5" t="n">
        <v>377766</v>
      </c>
    </row>
    <row r="57" spans="1:13">
      <c r="A57" s="4" t="s">
        <v>155</v>
      </c>
      <c r="K57" s="5" t="n">
        <v>210000</v>
      </c>
    </row>
    <row r="58" spans="1:13">
      <c r="A58" s="4" t="s">
        <v>156</v>
      </c>
      <c r="B58" s="5" t="n">
        <v>1641484</v>
      </c>
      <c r="K58" s="6" t="n">
        <v>50</v>
      </c>
      <c r="L58" s="5" t="n">
        <v>1641434</v>
      </c>
    </row>
    <row r="59" spans="1:13">
      <c r="A59" s="4" t="s">
        <v>157</v>
      </c>
      <c r="K59" s="5" t="n">
        <v>496667</v>
      </c>
    </row>
    <row r="60" spans="1:13">
      <c r="A60" s="4" t="s">
        <v>158</v>
      </c>
      <c r="B60" s="5" t="n">
        <v>-1641484</v>
      </c>
      <c r="L60" s="5" t="n">
        <v>-1641484</v>
      </c>
    </row>
    <row r="61" spans="1:13">
      <c r="A61" s="4" t="s">
        <v>159</v>
      </c>
      <c r="B61" s="6" t="n">
        <v>1417394</v>
      </c>
      <c r="C61" s="6" t="n">
        <v>10</v>
      </c>
      <c r="D61" s="4" t="s">
        <v>51</v>
      </c>
      <c r="E61" s="4" t="s">
        <v>51</v>
      </c>
      <c r="F61" s="4" t="s">
        <v>51</v>
      </c>
      <c r="G61" s="4" t="s">
        <v>51</v>
      </c>
      <c r="H61" s="4" t="s">
        <v>51</v>
      </c>
      <c r="I61" s="4" t="s">
        <v>51</v>
      </c>
      <c r="J61" s="4" t="s">
        <v>51</v>
      </c>
      <c r="K61" s="6" t="n">
        <v>868</v>
      </c>
      <c r="L61" s="6" t="n">
        <v>21089301</v>
      </c>
      <c r="M61" s="6" t="n">
        <v>-19672785</v>
      </c>
    </row>
    <row r="62" spans="1:13">
      <c r="A62" s="4" t="s">
        <v>160</v>
      </c>
      <c r="C62" s="5" t="n">
        <v>100100</v>
      </c>
      <c r="D62" s="4" t="s">
        <v>51</v>
      </c>
      <c r="E62" s="4" t="s">
        <v>51</v>
      </c>
      <c r="F62" s="4" t="s">
        <v>51</v>
      </c>
      <c r="G62" s="4" t="s">
        <v>51</v>
      </c>
      <c r="H62" s="4" t="s">
        <v>51</v>
      </c>
      <c r="I62" s="4" t="s">
        <v>51</v>
      </c>
      <c r="J62" s="4" t="s">
        <v>51</v>
      </c>
      <c r="K62" s="5" t="n">
        <v>8682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24"/>
    <col customWidth="1" max="3" min="3" width="80"/>
    <col customWidth="1" max="4" min="4" width="21"/>
  </cols>
  <sheetData>
    <row r="1" spans="1:4">
      <c r="A1" s="1" t="s">
        <v>672</v>
      </c>
      <c r="B1" s="2" t="s">
        <v>673</v>
      </c>
      <c r="C1" s="2" t="s">
        <v>1</v>
      </c>
    </row>
    <row r="2" spans="1:4">
      <c r="B2" s="2" t="s">
        <v>674</v>
      </c>
      <c r="C2" s="2" t="s">
        <v>675</v>
      </c>
      <c r="D2" s="2" t="s">
        <v>676</v>
      </c>
    </row>
    <row r="3" spans="1:4">
      <c r="A3" s="3" t="s">
        <v>677</v>
      </c>
    </row>
    <row r="4" spans="1:4">
      <c r="A4" s="4" t="s">
        <v>678</v>
      </c>
      <c r="B4" s="4" t="s">
        <v>679</v>
      </c>
    </row>
    <row r="5" spans="1:4">
      <c r="A5" s="4" t="s">
        <v>680</v>
      </c>
      <c r="B5" s="5" t="n">
        <v>5533</v>
      </c>
    </row>
    <row r="6" spans="1:4">
      <c r="A6" s="4" t="s">
        <v>681</v>
      </c>
      <c r="C6" s="4" t="s">
        <v>682</v>
      </c>
    </row>
    <row r="7" spans="1:4">
      <c r="A7" s="4" t="s">
        <v>683</v>
      </c>
      <c r="B7" s="6" t="n">
        <v>5915</v>
      </c>
    </row>
    <row r="8" spans="1:4">
      <c r="A8" s="4" t="s">
        <v>684</v>
      </c>
      <c r="C8" s="6" t="n">
        <v>1684</v>
      </c>
    </row>
    <row r="9" spans="1:4">
      <c r="A9" s="4" t="s">
        <v>685</v>
      </c>
      <c r="C9" s="5" t="n">
        <v>108600</v>
      </c>
      <c r="D9" s="6" t="n">
        <v>76492</v>
      </c>
    </row>
    <row r="10" spans="1:4">
      <c r="A10" s="4" t="s">
        <v>686</v>
      </c>
      <c r="C10" s="6" t="n">
        <v>1500</v>
      </c>
    </row>
    <row r="11" spans="1:4">
      <c r="A11" s="4" t="s">
        <v>687</v>
      </c>
      <c r="D11" s="6" t="n">
        <v>400000</v>
      </c>
    </row>
    <row r="12" spans="1:4">
      <c r="A12" s="4" t="s">
        <v>688</v>
      </c>
    </row>
    <row r="13" spans="1:4">
      <c r="A13" s="3" t="s">
        <v>677</v>
      </c>
    </row>
    <row r="14" spans="1:4">
      <c r="A14" s="4" t="s">
        <v>689</v>
      </c>
      <c r="C14" s="8" t="n">
        <v>12.5</v>
      </c>
    </row>
    <row r="15" spans="1:4">
      <c r="A15" s="4" t="s">
        <v>690</v>
      </c>
    </row>
    <row r="16" spans="1:4">
      <c r="A16" s="3" t="s">
        <v>677</v>
      </c>
    </row>
    <row r="17" spans="1:4">
      <c r="A17" s="4" t="s">
        <v>689</v>
      </c>
      <c r="C17" s="5" t="n">
        <v>25</v>
      </c>
    </row>
    <row r="18" spans="1:4">
      <c r="A18" s="4" t="s">
        <v>691</v>
      </c>
    </row>
    <row r="19" spans="1:4">
      <c r="A19" s="3" t="s">
        <v>677</v>
      </c>
    </row>
    <row r="20" spans="1:4">
      <c r="A20" s="4" t="s">
        <v>689</v>
      </c>
      <c r="C20" s="5" t="n">
        <v>75</v>
      </c>
    </row>
    <row r="21" spans="1:4">
      <c r="A21" s="4" t="s">
        <v>692</v>
      </c>
    </row>
    <row r="22" spans="1:4">
      <c r="A22" s="3" t="s">
        <v>677</v>
      </c>
    </row>
    <row r="23" spans="1:4">
      <c r="A23" s="4" t="s">
        <v>689</v>
      </c>
      <c r="C23" s="6" t="n">
        <v>15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93</v>
      </c>
      <c r="B1" s="2" t="s">
        <v>1</v>
      </c>
    </row>
    <row r="2" spans="1:3">
      <c r="B2" s="2" t="s">
        <v>2</v>
      </c>
      <c r="C2" s="2" t="s">
        <v>32</v>
      </c>
    </row>
    <row r="3" spans="1:3">
      <c r="A3" s="4" t="s">
        <v>694</v>
      </c>
    </row>
    <row r="4" spans="1:3">
      <c r="A4" s="3" t="s">
        <v>695</v>
      </c>
    </row>
    <row r="5" spans="1:3">
      <c r="A5" s="4" t="s">
        <v>696</v>
      </c>
      <c r="B5" s="5" t="n">
        <v>1</v>
      </c>
      <c r="C5" s="5" t="n">
        <v>2</v>
      </c>
    </row>
    <row r="6" spans="1:3">
      <c r="A6" s="4" t="s">
        <v>697</v>
      </c>
      <c r="B6" s="4" t="s">
        <v>340</v>
      </c>
      <c r="C6" s="4" t="s">
        <v>340</v>
      </c>
    </row>
    <row r="7" spans="1:3">
      <c r="A7" s="4" t="s">
        <v>698</v>
      </c>
    </row>
    <row r="8" spans="1:3">
      <c r="A8" s="3" t="s">
        <v>695</v>
      </c>
    </row>
    <row r="9" spans="1:3">
      <c r="A9" s="4" t="s">
        <v>696</v>
      </c>
      <c r="B9" s="5" t="n">
        <v>1</v>
      </c>
      <c r="C9" s="5" t="n">
        <v>2</v>
      </c>
    </row>
    <row r="10" spans="1:3">
      <c r="A10" s="4" t="s">
        <v>697</v>
      </c>
      <c r="B10" s="4" t="s">
        <v>699</v>
      </c>
      <c r="C10" s="4" t="s">
        <v>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701</v>
      </c>
      <c r="B1" s="2" t="s">
        <v>702</v>
      </c>
      <c r="C1" s="2" t="s">
        <v>578</v>
      </c>
    </row>
    <row r="2" spans="1:3">
      <c r="A2" s="3" t="s">
        <v>703</v>
      </c>
    </row>
    <row r="3" spans="1:3">
      <c r="A3" s="4" t="s">
        <v>704</v>
      </c>
      <c r="C3" s="4" t="s">
        <v>705</v>
      </c>
    </row>
    <row r="4" spans="1:3">
      <c r="A4" s="4" t="s">
        <v>706</v>
      </c>
    </row>
    <row r="5" spans="1:3">
      <c r="A5" s="3" t="s">
        <v>703</v>
      </c>
    </row>
    <row r="6" spans="1:3">
      <c r="A6" s="4" t="s">
        <v>707</v>
      </c>
      <c r="B6" s="5" t="n">
        <v>100000</v>
      </c>
    </row>
    <row r="7" spans="1:3">
      <c r="A7" s="4" t="s">
        <v>708</v>
      </c>
      <c r="B7" s="8" t="n">
        <v>2.9</v>
      </c>
    </row>
    <row r="8" spans="1:3">
      <c r="A8" s="4" t="s">
        <v>704</v>
      </c>
      <c r="B8" s="4" t="s">
        <v>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6" t="n">
        <v>-8533515</v>
      </c>
      <c r="C4" s="6" t="n">
        <v>-8975862</v>
      </c>
    </row>
    <row r="5" spans="1:3">
      <c r="A5" s="3" t="s">
        <v>164</v>
      </c>
    </row>
    <row r="6" spans="1:3">
      <c r="A6" s="4" t="s">
        <v>165</v>
      </c>
      <c r="B6" s="4" t="s">
        <v>51</v>
      </c>
      <c r="C6" s="5" t="n">
        <v>18589</v>
      </c>
    </row>
    <row r="7" spans="1:3">
      <c r="A7" s="4" t="s">
        <v>166</v>
      </c>
      <c r="B7" s="5" t="n">
        <v>33789</v>
      </c>
      <c r="C7" s="5" t="n">
        <v>19955</v>
      </c>
    </row>
    <row r="8" spans="1:3">
      <c r="A8" s="4" t="s">
        <v>167</v>
      </c>
      <c r="B8" s="5" t="n">
        <v>170333</v>
      </c>
      <c r="C8" s="5" t="n">
        <v>37935</v>
      </c>
    </row>
    <row r="9" spans="1:3">
      <c r="A9" s="4" t="s">
        <v>168</v>
      </c>
      <c r="B9" s="4" t="s">
        <v>51</v>
      </c>
      <c r="C9" s="5" t="n">
        <v>65674</v>
      </c>
    </row>
    <row r="10" spans="1:3">
      <c r="A10" s="4" t="s">
        <v>169</v>
      </c>
      <c r="B10" s="5" t="n">
        <v>302818</v>
      </c>
      <c r="C10" s="4" t="s">
        <v>51</v>
      </c>
    </row>
    <row r="11" spans="1:3">
      <c r="A11" s="4" t="s">
        <v>170</v>
      </c>
      <c r="B11" s="5" t="n">
        <v>-11000</v>
      </c>
      <c r="C11" s="4" t="s">
        <v>51</v>
      </c>
    </row>
    <row r="12" spans="1:3">
      <c r="A12" s="4" t="s">
        <v>171</v>
      </c>
      <c r="B12" s="5" t="n">
        <v>-562961</v>
      </c>
      <c r="C12" s="4" t="s">
        <v>51</v>
      </c>
    </row>
    <row r="13" spans="1:3">
      <c r="A13" s="4" t="s">
        <v>172</v>
      </c>
      <c r="B13" s="5" t="n">
        <v>-75000</v>
      </c>
      <c r="C13" s="4" t="s">
        <v>51</v>
      </c>
    </row>
    <row r="14" spans="1:3">
      <c r="A14" s="4" t="s">
        <v>173</v>
      </c>
      <c r="B14" s="5" t="n">
        <v>5553026</v>
      </c>
      <c r="C14" s="5" t="n">
        <v>5934988</v>
      </c>
    </row>
    <row r="15" spans="1:3">
      <c r="A15" s="3" t="s">
        <v>174</v>
      </c>
    </row>
    <row r="16" spans="1:3">
      <c r="A16" s="4" t="s">
        <v>175</v>
      </c>
      <c r="B16" s="5" t="n">
        <v>-310712</v>
      </c>
      <c r="C16" s="5" t="n">
        <v>-53118</v>
      </c>
    </row>
    <row r="17" spans="1:3">
      <c r="A17" s="4" t="s">
        <v>176</v>
      </c>
      <c r="B17" s="5" t="n">
        <v>-341090</v>
      </c>
      <c r="C17" s="5" t="n">
        <v>-97980</v>
      </c>
    </row>
    <row r="18" spans="1:3">
      <c r="A18" s="4" t="s">
        <v>177</v>
      </c>
      <c r="B18" s="5" t="n">
        <v>-64990</v>
      </c>
      <c r="C18" s="5" t="n">
        <v>-5455</v>
      </c>
    </row>
    <row r="19" spans="1:3">
      <c r="A19" s="4" t="s">
        <v>178</v>
      </c>
      <c r="B19" s="5" t="n">
        <v>213165</v>
      </c>
      <c r="C19" s="5" t="n">
        <v>177874</v>
      </c>
    </row>
    <row r="20" spans="1:3">
      <c r="A20" s="4" t="s">
        <v>179</v>
      </c>
      <c r="B20" s="5" t="n">
        <v>40849</v>
      </c>
      <c r="C20" s="5" t="n">
        <v>3819</v>
      </c>
    </row>
    <row r="21" spans="1:3">
      <c r="A21" s="4" t="s">
        <v>50</v>
      </c>
      <c r="B21" s="5" t="n">
        <v>-7896</v>
      </c>
      <c r="C21" s="5" t="n">
        <v>7896</v>
      </c>
    </row>
    <row r="22" spans="1:3">
      <c r="A22" s="4" t="s">
        <v>180</v>
      </c>
      <c r="B22" s="5" t="n">
        <v>-3593184</v>
      </c>
      <c r="C22" s="5" t="n">
        <v>-2865685</v>
      </c>
    </row>
    <row r="23" spans="1:3">
      <c r="A23" s="3" t="s">
        <v>181</v>
      </c>
    </row>
    <row r="24" spans="1:3">
      <c r="A24" s="4" t="s">
        <v>182</v>
      </c>
      <c r="B24" s="4" t="s">
        <v>51</v>
      </c>
      <c r="C24" s="5" t="n">
        <v>-200000</v>
      </c>
    </row>
    <row r="25" spans="1:3">
      <c r="A25" s="4" t="s">
        <v>183</v>
      </c>
      <c r="B25" s="5" t="n">
        <v>-16336</v>
      </c>
      <c r="C25" s="5" t="n">
        <v>-129227</v>
      </c>
    </row>
    <row r="26" spans="1:3">
      <c r="A26" s="4" t="s">
        <v>184</v>
      </c>
      <c r="B26" s="5" t="n">
        <v>-16336</v>
      </c>
      <c r="C26" s="5" t="n">
        <v>-329227</v>
      </c>
    </row>
    <row r="27" spans="1:3">
      <c r="A27" s="3" t="s">
        <v>185</v>
      </c>
    </row>
    <row r="28" spans="1:3">
      <c r="A28" s="4" t="s">
        <v>136</v>
      </c>
      <c r="B28" s="4" t="s">
        <v>51</v>
      </c>
      <c r="C28" s="5" t="n">
        <v>3484750</v>
      </c>
    </row>
    <row r="29" spans="1:3">
      <c r="A29" s="4" t="s">
        <v>132</v>
      </c>
      <c r="C29" s="5" t="n">
        <v>1000000</v>
      </c>
    </row>
    <row r="30" spans="1:3">
      <c r="A30" s="4" t="s">
        <v>186</v>
      </c>
      <c r="B30" s="5" t="n">
        <v>-35000</v>
      </c>
      <c r="C30" s="4" t="s">
        <v>51</v>
      </c>
    </row>
    <row r="31" spans="1:3">
      <c r="A31" s="4" t="s">
        <v>187</v>
      </c>
      <c r="B31" s="5" t="n">
        <v>3000000</v>
      </c>
      <c r="C31" s="4" t="s">
        <v>51</v>
      </c>
    </row>
    <row r="32" spans="1:3">
      <c r="A32" s="4" t="s">
        <v>188</v>
      </c>
      <c r="B32" s="5" t="n">
        <v>2965000</v>
      </c>
      <c r="C32" s="5" t="n">
        <v>4484750</v>
      </c>
    </row>
    <row r="33" spans="1:3">
      <c r="A33" s="4" t="s">
        <v>189</v>
      </c>
      <c r="B33" s="5" t="n">
        <v>-644520</v>
      </c>
      <c r="C33" s="5" t="n">
        <v>1289838</v>
      </c>
    </row>
    <row r="34" spans="1:3">
      <c r="A34" s="4" t="s">
        <v>190</v>
      </c>
      <c r="B34" s="5" t="n">
        <v>2659734</v>
      </c>
      <c r="C34" s="5" t="n">
        <v>1369896</v>
      </c>
    </row>
    <row r="35" spans="1:3">
      <c r="A35" s="4" t="s">
        <v>191</v>
      </c>
      <c r="B35" s="5" t="n">
        <v>2015214</v>
      </c>
      <c r="C35" s="5" t="n">
        <v>2659734</v>
      </c>
    </row>
    <row r="36" spans="1:3">
      <c r="A36" s="3" t="s">
        <v>192</v>
      </c>
    </row>
    <row r="37" spans="1:3">
      <c r="A37" s="4" t="s">
        <v>193</v>
      </c>
      <c r="B37" s="5" t="n">
        <v>327</v>
      </c>
      <c r="C37" s="5" t="n">
        <v>1904</v>
      </c>
    </row>
    <row r="38" spans="1:3">
      <c r="A38" s="4" t="s">
        <v>194</v>
      </c>
      <c r="B38" s="4" t="s">
        <v>51</v>
      </c>
      <c r="C38" s="5" t="n">
        <v>159</v>
      </c>
    </row>
    <row r="39" spans="1:3">
      <c r="A39" s="3" t="s">
        <v>195</v>
      </c>
    </row>
    <row r="40" spans="1:3">
      <c r="A40" s="4" t="s">
        <v>196</v>
      </c>
      <c r="B40" s="5" t="n">
        <v>150500</v>
      </c>
      <c r="C40" s="4" t="s">
        <v>51</v>
      </c>
    </row>
    <row r="41" spans="1:3">
      <c r="A41" s="4" t="s">
        <v>116</v>
      </c>
      <c r="B41" s="4" t="s">
        <v>51</v>
      </c>
      <c r="C41" s="5" t="n">
        <v>74</v>
      </c>
    </row>
    <row r="42" spans="1:3">
      <c r="A42" s="4" t="s">
        <v>118</v>
      </c>
      <c r="B42" s="4" t="s">
        <v>51</v>
      </c>
      <c r="C42" s="5" t="n">
        <v>1</v>
      </c>
    </row>
    <row r="43" spans="1:3">
      <c r="A43" s="4" t="s">
        <v>197</v>
      </c>
      <c r="B43" s="4" t="s">
        <v>51</v>
      </c>
      <c r="C43" s="5" t="n">
        <v>5</v>
      </c>
    </row>
    <row r="44" spans="1:3">
      <c r="A44" s="4" t="s">
        <v>122</v>
      </c>
      <c r="B44" s="5" t="n">
        <v>18</v>
      </c>
      <c r="C44" s="5" t="n">
        <v>68</v>
      </c>
    </row>
    <row r="45" spans="1:3">
      <c r="A45" s="4" t="s">
        <v>124</v>
      </c>
      <c r="B45" s="5" t="n">
        <v>5</v>
      </c>
      <c r="C45" s="5" t="n">
        <v>85</v>
      </c>
    </row>
    <row r="46" spans="1:3">
      <c r="A46" s="4" t="s">
        <v>126</v>
      </c>
      <c r="B46" s="4" t="s">
        <v>51</v>
      </c>
      <c r="C46" s="5" t="n">
        <v>14</v>
      </c>
    </row>
    <row r="47" spans="1:3">
      <c r="A47" s="4" t="s">
        <v>128</v>
      </c>
      <c r="B47" s="5" t="n">
        <v>5</v>
      </c>
      <c r="C47" s="5" t="n">
        <v>3</v>
      </c>
    </row>
    <row r="48" spans="1:3">
      <c r="A48" s="4" t="s">
        <v>130</v>
      </c>
      <c r="B48" s="5" t="n">
        <v>5</v>
      </c>
      <c r="C48" s="5" t="n">
        <v>5</v>
      </c>
    </row>
    <row r="49" spans="1:3">
      <c r="A49" s="4" t="s">
        <v>198</v>
      </c>
      <c r="B49" s="4" t="s">
        <v>51</v>
      </c>
      <c r="C49" s="5" t="n">
        <v>1260000</v>
      </c>
    </row>
    <row r="50" spans="1:3">
      <c r="A50" s="4" t="s">
        <v>138</v>
      </c>
      <c r="B50" s="4" t="s">
        <v>51</v>
      </c>
      <c r="C50" s="5" t="n">
        <v>25</v>
      </c>
    </row>
    <row r="51" spans="1:3">
      <c r="A51" s="4" t="s">
        <v>199</v>
      </c>
      <c r="B51" s="4" t="s">
        <v>51</v>
      </c>
      <c r="C51" s="5" t="n">
        <v>80000</v>
      </c>
    </row>
    <row r="52" spans="1:3">
      <c r="A52" s="4" t="s">
        <v>200</v>
      </c>
      <c r="B52" s="5" t="n">
        <v>2394974</v>
      </c>
      <c r="C52" s="4" t="s">
        <v>51</v>
      </c>
    </row>
    <row r="53" spans="1:3">
      <c r="A53" s="4" t="s">
        <v>201</v>
      </c>
      <c r="B53" s="6" t="n">
        <v>50</v>
      </c>
      <c r="C53"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37:44Z</dcterms:created>
  <dcterms:modified xmlns:dcterms="http://purl.org/dc/terms/" xmlns:xsi="http://www.w3.org/2001/XMLSchema-instance" xsi:type="dcterms:W3CDTF">2017-03-17T16:37:44Z</dcterms:modified>
</cp:coreProperties>
</file>